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STATEMENTS OF CASH FLOWS"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LICENSE AGREEMENTS" sheetId="12" state="visible" r:id="rId12"/>
    <sheet xmlns:r="http://schemas.openxmlformats.org/officeDocument/2006/relationships" name="ACCRUED LIABILITIES"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ATEMENTS OF CASH FLOWS DATA" sheetId="18" state="visible" r:id="rId18"/>
    <sheet xmlns:r="http://schemas.openxmlformats.org/officeDocument/2006/relationships" name="SELECTED QUARTERLY FINANCIAL IN"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STATEMENTS OF CASH FLOWS DATA (" sheetId="27" state="visible" r:id="rId27"/>
    <sheet xmlns:r="http://schemas.openxmlformats.org/officeDocument/2006/relationships" name="SELECTED QUARTERLY FINANCIAL 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FAIR VALUE MEASUREMENTS - SECUR" sheetId="35" state="visible" r:id="rId35"/>
    <sheet xmlns:r="http://schemas.openxmlformats.org/officeDocument/2006/relationships" name="FAIR VALUE MEASUREMENTS - SEC36" sheetId="36" state="visible" r:id="rId36"/>
    <sheet xmlns:r="http://schemas.openxmlformats.org/officeDocument/2006/relationships" name="FAIR VALUE MEASUREMENTS - RECUR" sheetId="37" state="visible" r:id="rId37"/>
    <sheet xmlns:r="http://schemas.openxmlformats.org/officeDocument/2006/relationships" name="FAIR VALUE MEASUREMENTS - CREDI" sheetId="38" state="visible" r:id="rId38"/>
    <sheet xmlns:r="http://schemas.openxmlformats.org/officeDocument/2006/relationships" name="PROPERTY AND EQUIPMENT (Details" sheetId="39" state="visible" r:id="rId39"/>
    <sheet xmlns:r="http://schemas.openxmlformats.org/officeDocument/2006/relationships" name="LICENSE AGREEMENTS (Details)" sheetId="40" state="visible" r:id="rId40"/>
    <sheet xmlns:r="http://schemas.openxmlformats.org/officeDocument/2006/relationships" name="ACCRUED LIABILITIES (Details)" sheetId="41" state="visible" r:id="rId41"/>
    <sheet xmlns:r="http://schemas.openxmlformats.org/officeDocument/2006/relationships" name="RESTRUCTURING -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HOLDERS' EQUITY - SALES AG" sheetId="46" state="visible" r:id="rId46"/>
    <sheet xmlns:r="http://schemas.openxmlformats.org/officeDocument/2006/relationships" name="STOCKHOLDERS' EQUITY - PUBLIC O" sheetId="47" state="visible" r:id="rId47"/>
    <sheet xmlns:r="http://schemas.openxmlformats.org/officeDocument/2006/relationships" name="STOCKHOLDERS' EQUITY - WARRANTS" sheetId="48" state="visible" r:id="rId48"/>
    <sheet xmlns:r="http://schemas.openxmlformats.org/officeDocument/2006/relationships" name="STOCKHOLDERS' EQUITY - EQUITY P" sheetId="49" state="visible" r:id="rId49"/>
    <sheet xmlns:r="http://schemas.openxmlformats.org/officeDocument/2006/relationships" name="STOCKHOLDERS' EQUITY - STOCK OP" sheetId="50" state="visible" r:id="rId50"/>
    <sheet xmlns:r="http://schemas.openxmlformats.org/officeDocument/2006/relationships" name="STOCKHOLDERS' EQUITY - RESTRICT" sheetId="51" state="visible" r:id="rId51"/>
    <sheet xmlns:r="http://schemas.openxmlformats.org/officeDocument/2006/relationships" name="STOCKHOLDERS' EQUITY - EMPLOYEE" sheetId="52" state="visible" r:id="rId52"/>
    <sheet xmlns:r="http://schemas.openxmlformats.org/officeDocument/2006/relationships" name="STOCKHOLDERS' EQUITY - STOCK-BA" sheetId="53" state="visible" r:id="rId53"/>
    <sheet xmlns:r="http://schemas.openxmlformats.org/officeDocument/2006/relationships" name="STOCKHOLDERS' EQUITY - PRICING " sheetId="54" state="visible" r:id="rId54"/>
    <sheet xmlns:r="http://schemas.openxmlformats.org/officeDocument/2006/relationships" name="STOCKHOLDERS' EQUITY - 401(k) P" sheetId="55" state="visible" r:id="rId55"/>
    <sheet xmlns:r="http://schemas.openxmlformats.org/officeDocument/2006/relationships" name="STOCKHOLDERS' EQUITY - STOCK-56" sheetId="56" state="visible" r:id="rId56"/>
    <sheet xmlns:r="http://schemas.openxmlformats.org/officeDocument/2006/relationships" name="STOCKHOLDERS' EQUITY - COMMON S" sheetId="57" state="visible" r:id="rId57"/>
    <sheet xmlns:r="http://schemas.openxmlformats.org/officeDocument/2006/relationships" name="INCOME TAXES - DEFERRED TAXES (" sheetId="58" state="visible" r:id="rId58"/>
    <sheet xmlns:r="http://schemas.openxmlformats.org/officeDocument/2006/relationships" name="INCOME TAXES - OPERATING LOSS C" sheetId="59" state="visible" r:id="rId59"/>
    <sheet xmlns:r="http://schemas.openxmlformats.org/officeDocument/2006/relationships" name="INCOME TAXES - TAX CREDIT CARRY" sheetId="60" state="visible" r:id="rId60"/>
    <sheet xmlns:r="http://schemas.openxmlformats.org/officeDocument/2006/relationships" name="INCOME TAXES - UNRECOGNIZED TAX" sheetId="61" state="visible" r:id="rId61"/>
    <sheet xmlns:r="http://schemas.openxmlformats.org/officeDocument/2006/relationships" name="STATEMENTS OF CASH FLOWS DATA62" sheetId="62" state="visible" r:id="rId62"/>
    <sheet xmlns:r="http://schemas.openxmlformats.org/officeDocument/2006/relationships" name="SELECTED QUARTERLY FINANCIAL 63" sheetId="63" state="visible" r:id="rId63"/>
  </sheets>
  <definedNames/>
  <calcPr calcId="124519" fullCalcOnLoad="1"/>
</workbook>
</file>

<file path=xl/sharedStrings.xml><?xml version="1.0" encoding="utf-8"?>
<sst xmlns="http://schemas.openxmlformats.org/spreadsheetml/2006/main" uniqueCount="614">
  <si>
    <t>Document and Entity Information - USD ($)</t>
  </si>
  <si>
    <t>12 Months Ended</t>
  </si>
  <si>
    <t>Dec. 31, 2016</t>
  </si>
  <si>
    <t>Feb. 21, 2017</t>
  </si>
  <si>
    <t>Jun. 30, 2016</t>
  </si>
  <si>
    <t>Document and Entity Information</t>
  </si>
  <si>
    <t>Entity Registrant Name</t>
  </si>
  <si>
    <t>GERON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5</t>
  </si>
  <si>
    <t>Current assets:</t>
  </si>
  <si>
    <t>Cash and cash equivalents</t>
  </si>
  <si>
    <t>Restricted cash</t>
  </si>
  <si>
    <t>Marketable securities</t>
  </si>
  <si>
    <t>Interest and other receivables</t>
  </si>
  <si>
    <t>Prepaid assets</t>
  </si>
  <si>
    <t>Total current assets</t>
  </si>
  <si>
    <t>Noncurrent marketable securities</t>
  </si>
  <si>
    <t>Property and equipment, net</t>
  </si>
  <si>
    <t>Total assets</t>
  </si>
  <si>
    <t>Current liabilities:</t>
  </si>
  <si>
    <t>Accounts payable</t>
  </si>
  <si>
    <t>Accrued compensation and benefits</t>
  </si>
  <si>
    <t>Accrued collaboration charges</t>
  </si>
  <si>
    <t>Accrued liabilities</t>
  </si>
  <si>
    <t>Total current liabilities</t>
  </si>
  <si>
    <t>Commitments and contingencies</t>
  </si>
  <si>
    <t xml:space="preserve"> </t>
  </si>
  <si>
    <t>Stockholders' equity:</t>
  </si>
  <si>
    <t>Preferred stock, $0.001 par value; 3,000,000 shares authorized; no shares issued and outstanding at December 31, 2016 and 2015</t>
  </si>
  <si>
    <t>Common Stock, $0.001 par value; 300,000,000 shares authorized; 159,158,636 and 158,781,359 shares issued and outstanding at December 31, 2016 and 2015, respectively</t>
  </si>
  <si>
    <t>Additional paid-in capital</t>
  </si>
  <si>
    <t>Accumulated deficit</t>
  </si>
  <si>
    <t>Accumulated other comprehensive loss</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 in Thousands</t>
  </si>
  <si>
    <t>Dec. 31, 2014</t>
  </si>
  <si>
    <t>Revenues:</t>
  </si>
  <si>
    <t>Collaboration revenue</t>
  </si>
  <si>
    <t>License fees and royalties</t>
  </si>
  <si>
    <t>Total revenues</t>
  </si>
  <si>
    <t>Operating expenses:</t>
  </si>
  <si>
    <t>Research and development</t>
  </si>
  <si>
    <t>Restructuring charges</t>
  </si>
  <si>
    <t>General and administrative</t>
  </si>
  <si>
    <t>Total operating expenses</t>
  </si>
  <si>
    <t>Loss from operations</t>
  </si>
  <si>
    <t>Unrealized gain on derivatives</t>
  </si>
  <si>
    <t>Interest and other income</t>
  </si>
  <si>
    <t>Interest and other expense</t>
  </si>
  <si>
    <t>Net (loss) income</t>
  </si>
  <si>
    <t>Net (loss) income per share:</t>
  </si>
  <si>
    <t>Basic (in dollars per share)</t>
  </si>
  <si>
    <t>Diluted (in dollars per share)</t>
  </si>
  <si>
    <t>Shares used in computing net (loss) income per share:</t>
  </si>
  <si>
    <t>Basic (in shares)</t>
  </si>
  <si>
    <t>Diluted (in shares)</t>
  </si>
  <si>
    <t>STATEMENTS OF COMPREHENSIVE LOSS - USD ($) $ in Thousands</t>
  </si>
  <si>
    <t>STATEMENTS OF COMPREHENSIVE LOSS</t>
  </si>
  <si>
    <t>Net unrealized gain (loss) on marketable securities</t>
  </si>
  <si>
    <t>Comprehensive loss</t>
  </si>
  <si>
    <t>STATEMENTS OF STOCKHOLDERS' EQUITY - USD ($) $ in Thousands</t>
  </si>
  <si>
    <t>Common Stock</t>
  </si>
  <si>
    <t>Additional Paid-In Capital</t>
  </si>
  <si>
    <t>Accumulated Deficit</t>
  </si>
  <si>
    <t>Accumulated Other Comprehensive Loss</t>
  </si>
  <si>
    <t>Total</t>
  </si>
  <si>
    <t>Balances at Dec. 31, 2013</t>
  </si>
  <si>
    <t>Balances (in shares) at Dec. 31, 2013</t>
  </si>
  <si>
    <t>Increase (Decrease) in Stockholders' Equity</t>
  </si>
  <si>
    <t>Other comprehensive (loss) income</t>
  </si>
  <si>
    <t>Issuance of common stock in connection with public offering, net of issuance costs of $6,695</t>
  </si>
  <si>
    <t>Issuance of common stock in connection with public offering, net of issuance costs (in shares)</t>
  </si>
  <si>
    <t>Stock-based compensation related to issuance of common stock and options in exchange for services</t>
  </si>
  <si>
    <t>Stock-based compensation related to issuance of common stock and options in exchange for services (in shares)</t>
  </si>
  <si>
    <t>Issuance of common stock upon net exercise of warrants (in shares)</t>
  </si>
  <si>
    <t>Issuances of common stock under equity plans, net of cancellations of non-vested restricted stock</t>
  </si>
  <si>
    <t>Issuances of common stock under equity plans, net of cancellations of non-vested restricted stock (in shares)</t>
  </si>
  <si>
    <t>Stock-based compensation for equity-based awards to employees and directors</t>
  </si>
  <si>
    <t>401(k) contribution</t>
  </si>
  <si>
    <t>401(k) contribution (in shares)</t>
  </si>
  <si>
    <t>Balances at Dec. 31, 2014</t>
  </si>
  <si>
    <t>Balances (in shares) at Dec. 31, 2014</t>
  </si>
  <si>
    <t>Issuance of common stock upon exercise of warrants</t>
  </si>
  <si>
    <t>Issuance of common stock upon exercise of warrants (in shares)</t>
  </si>
  <si>
    <t>Balances at Dec. 31, 2015</t>
  </si>
  <si>
    <t>Balances (in shares) at Dec. 31, 2015</t>
  </si>
  <si>
    <t>Balances at Dec. 31, 2016</t>
  </si>
  <si>
    <t>Balances (in shares) at Dec. 31, 2016</t>
  </si>
  <si>
    <t>STATEMENTS OF STOCKHOLDERS' EQUITY (Parenthetical) $ in Thousands</t>
  </si>
  <si>
    <t>Dec. 31, 2014USD ($)</t>
  </si>
  <si>
    <t>STATEMENTS OF STOCKHOLDERS' EQUITY</t>
  </si>
  <si>
    <t>Issuance costs</t>
  </si>
  <si>
    <t>STATEMENTS OF CASH FLOWS - USD ($) $ in Thousands</t>
  </si>
  <si>
    <t>Cash flows from operating activities:</t>
  </si>
  <si>
    <t>Adjustments to reconcile net (loss) income to net cash (used in) provided by operating activities:</t>
  </si>
  <si>
    <t>Depreciation and amortization</t>
  </si>
  <si>
    <t>Accretion and amortization on investments, net</t>
  </si>
  <si>
    <t>(Gain) loss on sales/retirement of property and equipment</t>
  </si>
  <si>
    <t>Loss on sales of marketable securities</t>
  </si>
  <si>
    <t>Stock-based compensation for services by non-employees</t>
  </si>
  <si>
    <t>Stock-based compensation for employees and directors</t>
  </si>
  <si>
    <t>Amortization related to 401(k) contributions</t>
  </si>
  <si>
    <t>Changes in assets and liabilities:</t>
  </si>
  <si>
    <t>Deposits and other assets</t>
  </si>
  <si>
    <t>Deferred revenue</t>
  </si>
  <si>
    <t>Net cash (used in) provided by operating activities</t>
  </si>
  <si>
    <t>Cash flows from investing activities:</t>
  </si>
  <si>
    <t>Restricted cash transfer</t>
  </si>
  <si>
    <t>Purchases of property and equipment</t>
  </si>
  <si>
    <t>Proceeds from sales of property and equipment</t>
  </si>
  <si>
    <t>Purchases of marketable securities</t>
  </si>
  <si>
    <t>Proceeds from sales/calls of marketable securities</t>
  </si>
  <si>
    <t>Proceeds from maturities of marketable securities</t>
  </si>
  <si>
    <t>Net cash provided by (used in) investing activities</t>
  </si>
  <si>
    <t>Cash flows from financing activities:</t>
  </si>
  <si>
    <t>Proceeds from issuance of common stock, net of issuance costs</t>
  </si>
  <si>
    <t>Net cash provided by financing activities</t>
  </si>
  <si>
    <t>Net (decrease) increase in cash and cash equivalents</t>
  </si>
  <si>
    <t>Cash and cash equivalents, at beginning of year</t>
  </si>
  <si>
    <t>Cash and cash equivalents, at end of year</t>
  </si>
  <si>
    <t>ORGANIZATION AND SUMMARY OF SIGNIFICANT ACCOUNTING POLICIES</t>
  </si>
  <si>
    <t>1. ORGANIZATION AND SUMMARY OF SIGNIFICANT ACCOUNTING POLICIES
Organization
Geron Corporation, or we or Geron, was incorporated in the State of Delaware on November 28, 1990. We are a biopharmaceutical company that currently supports the clinical stage development of a telomerase inhibitor, imetelstat, in hematologic myeloid malignancies, by Janssen Biotech, Inc., or Janssen. Principal activities to date have included obtaining financing, securing operating facilities and conducting research and development. In November 2014, we entered into an exclusive collaboration and license agreement, or the Collaboration Agreement, with Janssen to develop and commercialize imetelstat worldwide for all indications in oncology, including hematologic myeloid malignancies, and all other human therapeutic uses. Under the Collaboration Agreement, Janssen is wholly responsible for the worldwide development, manufacturing, seeking regulatory approval for and commercialization of, imetelstat, which was our sole product candidate.
Net Income (Loss) Per Share
Basic net income (loss) per share is calculated by dividing net income (loss) by the weighted-average number of shares of common stock outstanding during the periods presented, without consideration of common stock equivalents. Diluted net income per share is calculated by adjusting the weighted-average number of shares of common stock outstanding for the dilutive effect of common stock equivalents outstanding for the periods presented, as determined using the treasury-stock method. Potential dilutive securities primarily consist of outstanding stock options, restricted stock awards and warrants to purchase our common stock. For periods in which we have incurred a net loss, common stock equivalents outstanding for the periods presented, as determined using the treasury-stock method, are excluded, as their effect would be anti-dilutive, resulting in the same number of shares being used for the calculation of basic and diluted net loss per share. For all periods presented in the accompanying statements of operations, the net income (loss) applicable to common stockholders is equal to the reported net income (loss).
Year Ended December 31,
(In thousands, except share and per share data)
2016
2015
2014
Net (loss) income
$
)
$
$
)
Weighted-average shares:
Basic
Effect of dilutive securities:
Stock options and restricted stock awards
—
—
​
​
​
​
​
​
​
​
​
​
​
Diluted
​
​
​
​
​
​
​
​
​
​
​
​
​
​
​
​
​
​
​
​
​
​
Net (loss) income per share:
Basic
$
)
$
$
)
Diluted
$
)
$
$
)
Because we were in a net loss position for 2016 and 2014, 3,023,520 and 3,072,340 common stock equivalents, respectively, related to outstanding stock options, restricted stock awards and warrants (as determined using the treasury-stock method at the estimated average market value) were excluded from the diluted net loss per share calculation as their effect would have been anti-dilutive. In addition for 2016, 2015 and 2014, 11,352,766, 9,375,851 and 9,113,088 potentially dilutive securities, respectively, were excluded from the treasury-stock method and calculation of diluted net income (loss) per share as their effect would have been anti-dilutive.
Reclassifications
We have reclassified certain prior period financial statement amounts to conform to current period presentation. On the balance sheets and statements of cash flows, amounts in "Accrued restructuring charges" have been reclassified to "Accrued compensation and benefits".
Use of Estimates
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Our marketable securities include U.S. government-sponsored enterprise securities, commercial paper and corporate notes with original maturities ranging from four to 24 month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on our available-for-sale securities for the years ended December 31, 2016, 2015 and 2014. See Note 2 on Fair Value Measurements.
Fair Value of Derivatives
Non-employee options classified as derivative liabilities are marked to fair value at each financial reporting date with any resulting changes in fair value being recorded in the statements of operations as unrealized gain (loss) on derivatives. The non-employee options continue to be reported as a derivative liability until such time as the instruments are exercised or expire, at which time these instruments are marked to fair value and reclassified from liabilities to stockholders' equity. As of March 31, 2015, all non-employee options classified as derivative liabilities expired unexercised.
Revenue Recognition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Collaboration Agreement (which is more fully described in Note 4 on License Agreements), we have entered into several license or collaboration agreements with various oncology, diagnostics, research tools and biologics production companies. Economic terms in these agreements may include non-refundable upfront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or licensee and the availability of the associated expertise in the general marketplace. In addition, we consider whether the collaboration partner or licensee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have been delivered, if the license has standalone value from the other deliverables to be provided under the agreement,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Cost-sharing expenses are recorded as earned or owed based on the performance requirements by both parties under the respective contracts.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as the related research and development services are rendered.
Restricted Cash
Restricted cash consists of funds maintained in a separate certificate of deposit account for credit card purchases.
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costs incurred under our collaboration and/or license agreements.
Clinical Trial Costs
Prior to our collaboration with Janssen for imetelstat, substantial portions of our preclinical studies and all of our clinical trials were performed by third-party contract research organizations, or CROs, and other vendors. We accrued expenses for these activities based upon the estimated amount of work completed on each study. For our clinical trial expenses, the significant factors used in estimating accruals included the number of patients enrolled, the number of active clinical sites and the duration for which the patients had been enrolled in the study. For the clinical development activities being conducted by Janssen under the Collaboration Agreement, we monitor patient enrollment levels and related activities to the extent possible through discussions with Janssen personnel and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maintain various stock incentive plans under which stock options and restricted stock awards are granted to employees, directors and consultants. We also have an employee stock purchase plan for all eligible employees. We recognize stock-based compensation expense on a straight-line basis over the requisite service period, which is generally the vesting period. For additional information, see Note 8 on Stockholders' Equity.
Stock Options and Employee Stock Purchase Plan
We grant service-based stock options under our equity plans to employees, directors and consultants. The vesting period for employee options is generally four years. We use the Black Scholes option-pricing model to estimate the grant-date fair value of our stock options and employee stock plan purchases. The determination of fair value for these stock-based awards on the date of grant using the Black Scholes option-pricing model is affected by our stock price as well as assumptions regarding a number of complex and subjective variables. For additional information, see Note 8 on Stockholders' Equity.
Restricted Stock Awards
Prior to 2012, we granted restricted stock awards to employees and non-employee directors with service-based vesting schedules that generally vested annually over four years. The fair value for service-based restricted stock awards was determined using the fair value of our common stock on the date of grant. The fair value was amortized as stock-based compensation expense over the requisite service period of the award, which was generally the vesting period, on a straight-line basis and was reduced for estimated forfeitures, as applicable.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stock-based awards in our statements of operations.
Accumulated Other Comprehensive Loss
Accumulated other comprehensive loss includes certain changes in stockholders' equity which are excluded from net income (loss). Accumulated other comprehensive loss on our balance sheets as of December 31, 2016 and 2015 is solely comprised of net unrealized losses on marketable securities.
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research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
Concentrations of Customers and Suppliers
The majority of our revenues was earned in the United States. Approximately 81% of our 2016 revenues represented an upfront payment from Janssen Pharmaceuticals, Inc., or Janssen Pharmaceuticals, in connection with a License Agreement signed in September 2016. Approximately 96% of our 2015 revenues represented an upfront payment from Janssen under the imetelstat Collaboration Agreement. Two other customers accounted for approximately 31% of our 2014 revenues.
In accordance with the Collaboration Agreement, Janssen is now responsible for the manufacture and management of the supply of imetelstat on a global basis for clinical trials and, after any regulatory approval, all commercial activities. Janssen contracts third-party manufacturers to produce GMP-grade drugs for preclinical and clinical studies. Janssen also contracts for starting materials to supply those manufacturers and for its own use. Certain development and clinical activities may be delayed if Janssen is unable to obtain sufficient quantities of starting materials or GMP-grade drugs from current third-party suppliers or other third-party sources.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In May 2014, the Financial Accounting Standards Board, or FASB, issued Accounting Standards Update No. 2014-09, or ASU 2014-09, which creates Accounting Standards Codification Topic 606, Revenue from Contracts with Customers , or Topic 606, and supersedes the revenue recognition requirements in Accounting Standards Codification Topic 605, Revenue Recognition , including most industry-specific revenue recognition guidance throughout the Industry Topics of the Codification.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In March, April, May and December 2016, the FASB issued Accounting Standards Update No. 2016-08 (Topic 606), Revenue From Contracts With Customers: Principal vs. Agent Considerations , or ASU 2016-08, Accounting Standards Update No. 2016-10 (Topic 606), Revenue From Contracts with Customers: Identifying Performance Obligations and Licensing , or ASU 2016-10, Accounting Standards Update No. 2016-12 (Topic 606), Revenue From Contracts with Customers: Narrow-Scope Improvements and Practical Expedients , or ASU 2016-12, and Accounting Standards Update No. 2016-20 (Topic 606), Revenue from Contracts with Customers : Technical Corrections and Improvements to Topic 606, or ASU 2016-20, respectively, to provide supplemental adoption guidance and clarification to ASU 2014-09. We do not plan to early adopt these standards.
We currently anticipate adopting ASU 2014-09 and its related supplemental guidance using the full retrospective transition method to restate each prior reporting period presented in our financial statements. While we are continuing to assess the effect of this new standard, we have not identified any material differences in the accounting treatment under ASU 2014-09 compared to the current accounting treatment for the Collaboration Agreement with Janssen, which is currently the most material agreement to our financial statements. However, such assessment is preliminary and subject to change. Our analysis of other agreements could identify material changes from the current accounting treatment. ASU 2014-09 differs from the current accounting standard in many respects, such as in the accounting for variable consideration, including milestone payments. Under our current accounting policy, we recognize milestone revenue using the milestone method specified in ASC 605-28, Milestone Method of Revenue Recognition , which generally results in the recognition of milestone payments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We are still in the process of evaluating the effect of the new standard on our historical financial statements. While we have not completed our evaluation, we currently believe the impact to revenue and expense recognized will not be material to any of the years presented. As we complete our evaluation of this new standard, new information may arise that could change our current understanding of the impact to revenue and expense recognized. Additionally, we will continue to monitor industry activities and any additional guidance provided by regulators, standards setters, or the accounting profession and adjust our assessment and implementation plans accordingly.
In November 2015, the FASB issued Accounting Standards Update No. 2015-17, Income Taxes (Topic 740): Balance Sheet Classification of Deferred Taxes , or ASU 2015-17. Current generally accepted accounting principles require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statement of financial position. The current requirement that deferred tax liabilities and assets of a tax 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We plan to adopt ASU 2015-17 commencing in 2017 and do not expect the adoption of this guidance to have any impact on our financial statements and related disclosures.
In February 2016, the FASB issued Accounting Standards Update No. 2016-02, Leases (Topic 842) , or ASU 2016-02. ASU 2016-02 requires an entity to recognize a right-of-use asset and lease liability for all leases with terms of more than 12 months. Recognition, measurement and presentation of expenses will depend on classification as a finance or operating lease. Certain quantitative and qualitative disclosures about leasing arrangements also are required. ASU 2016-02 is effective for fiscal years beginning after December 15, 2018, including interim periods within those fiscal years. Early adoption is permitted. The updated guidance requires a modified retrospective adoption. We are currently evaluating the impact that the adoption of ASU 2016-02 will have on our financial statements and related disclosures and have not made any decision regarding the timing of adoption.
In March 2016, the FASB issued Accounting Standards Update No. 2016-09, Improvements to Employee Share-Based Payment Accounting , or ASU 2016-09, which amends Accounting Standards Codification Topic 718, Compensation—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and early adoption is permitted. We plan to adopt ASU 2016-09 commencing in 2017 and do not expect the adoption of this guidance to have a material impact on our financial statements and related disclosures.
In June 2016, the FASB issued Accounting Standard Update No. 2016-13, Measurement of Credit Losses on Financial Instruments , or ASU 2016-13. ASU 2016-13 amends the guidance for measuring and recording credit losses on financial assets measured at amortized cost by replacing the "incurred loss" model with an "expected loss" model. Accordingly, these financial assets will be presented at the net amount expected to be collected. ASU 2016-13 also requires that credit losses related to available-for-sale debt securities be recorded through an allowance for such losses rather than reducing the carrying amount under the current other-than-temporary-impairment model. ASU 2016-13 is effective for interim and annual periods beginning after December 15, 2019. Early adoption is permitted for interim and annual periods beginning after December 15, 2018. We are currently evaluating the impact of the adoption of ASU 2016-13 on our financial statements and related disclosures and have not made any decision regarding the timing of adoption.
In August 2016, the FASB issued Accounting Standards Update No. 2016-15, Classification of Certain Cash Receipts and Cash Payments , or ASU 2016-15, to clarify how certain cash receipts and cash payments are presented and classified in the statement of cash flows. ASU 2016-15 is effective for annual periods beginning after December 15, 2017, and interim periods within those annual periods and early adoption is permitted. ASU 2016-15 must be applied retrospectively to each period presented. We do not plan to early adopt ASU 2016-15. We are currently evaluating the impact of the adoption of ASU 2016-15 on our financial statements and related disclosures.
In November 2016, the FASB issued Accounting Standards Update No. 2016-18, Statement of Cash Flows (Topic 230) Restricted Cash , or ASU 2016-18, to address the diversity in practice in the classification and presentation of changes in restricted cash on the statement of cash flows. ASU 2016-18 is effective for annual periods beginning after December 15, 2017, and interim periods within those annual periods. Early adoption is permitted, including adoption in an interim period which would require any adjustments to be reflected as of the beginning of the annual period that includes that interim period. ASU 2016-18 must be applied using a retrospective transition method to each period presented. We do not plan to early adopt ASU 2016-18. We are currently evaluating the impact of the adoption of ASU 2016-18 on our financial statements and related disclosures.
With the exception of the standards discussed above, there have been no new accounting pronouncements not yet effective that have significance, or potential significance, to our financial statements.</t>
  </si>
  <si>
    <t>FAIR VALUE MEASUREMENTS</t>
  </si>
  <si>
    <t>2. FAIR VALUE MEASUREMENTS
We categorize financial instruments recorded at fair value on our balance sheets based upon the level of judgment associated with inputs used to measure their fair value. The categories are as follows:
Level 1—Inputs are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balance sheets, including the category for such financial instruments.
Cash Equivalents and Marketable Securities Available-for-Sale
Certificates of deposit and money market funds are categorized as Level 1 within the fair value hierarchy as their fair values are based on quoted prices available in active markets. U.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Cash equivalents, restricted cash and marketable securities by security type at December 31, 2016 were as follows:
(In thousands)
Amortized
Gross
Gross
Estimated
Included in cash and cash equivalents:
Money market funds
$
$
—
$
—
$
​
​
​
​
​
​
​
​
​
​
​
​
​
​
​
​
​
​
​
​
​
​
​
​
​
​
​
​
Restricted cash:
Certificate of deposit
$
$
—
$
—
$
​
​
​
​
​
​
​
​
​
​
​
​
​
​
​
​
​
​
​
​
​
​
​
​
​
​
​
​
Marketable securities:
Government-sponsored enterprise securities (due in less than one year)
$
$
—
$
)
$
Government-sponsored enterprise securities (due in one to two years)
—
)
Commercial paper (due in less than one year)
)
Corporate notes (due in less than one year)
)
Corporate notes (due in one to two years)
—
)
​
​
​
​
​
​
​
​
​
​
​
​
​
​
$
$
$
)
$
​
​
​
​
​
​
​
​
​
​
​
​
​
​
​
​
​
​
​
​
​
​
​
​
​
​
​
​
Cash equivalents, restricted cash and marketable securities by security type at December 31, 2015 were as follows:
(In thousands)
Amortized
Gross
Gross
Estimated
Included in cash and cash equivalents:
Money market funds
$
$
—
$
—
$
Government-sponsored enterprise securities
—
—
Commercial paper
—
—
Corporate notes
—
)
​
​
​
​
​
​
​
​
​
​
​
​
​
​
$
$
—
$
)
$
​
​
​
​
​
​
​
​
​
​
​
​
​
​
​
​
​
​
​
​
​
​
​
​
​
​
​
​
Restricted cash:
Certificate of deposit
$
$
—
$
—
$
​
​
​
​
​
​
​
​
​
​
​
​
​
​
​
​
​
​
​
​
​
​
​
​
​
​
​
​
Marketable securities:
Government-sponsored enterprise securities (due in one to two years)
$
$
—
$
)
$
Commercial paper (due in less than one year)
)
Corporate notes (due in less than one year)
)
Corporate notes (due in one to two years)
—
)
​
​
​
​
​
​
​
​
​
​
​
​
​
​
$
$
$
)
$
​
​
​
​
​
​
​
​
​
​
​
​
​
​
​
​
​
​
​
​
​
​
​
​
​
​
​
​
Cash equivalents and marketable securities with unrealized losses at December 31, 2016 and 2015 were as follows:
Less Than 12 Months
12 Months or Greater
Total
(In thousands)
Estimated
Gross
Estimated
Gross
Estimated
Gross
As of December 31, 2016:
Government-sponsored enterprise securities (due in less than one year)
$
$
)
$
—
$
—
$
$
)
Government-sponsored enterprise securities (due in one to two years)
)
—
—
)
Commercial paper (due in less than one year)
)
—
—
)
Corporate notes (due in less than one year)
)
)
)
Corporate notes (due in one to two years)
)
—
—
)
​
​
​
​
​
​
​
​
​
​
​
​
​
​
​
​
​
​
​
​
$
$
)
$
$
)
$
$
)
​
​
​
​
​
​
​
​
​
​
​
​
​
​
​
​
​
​
​
​
​
​
​
​
​
​
​
​
​
​
​
​
​
​
​
​
​
​
​
​
As of December 31, 2015:
Government-sponsored enterprise securities (due in one to two years)
$
$
)
$
—
$
—
$
$
)
Commercial paper (due in less than one year)
)
—
—
)
Corporate notes (due in less than one year)
)
)
)
Corporate notes (due in one to two years)
)
—
—
)
​
​
​
​
​
​
​
​
​
​
​
​
​
​
​
​
​
​
​
​
$
$
)
$
$
)
$
$
)
​
​
​
​
​
​
​
​
​
​
​
​
​
​
​
​
​
​
​
​
​
​
​
​
​
​
​
​
​
​
​
​
​
​
​
​
​
​
​
​
The gross unrealized losses related to government-sponsored enterprise securities, commercial paper and corporate notes as of December 31, 2016 and 2015 were due to changes in interest rates. We determined that the gross unrealized losses on our cash equivalents and marketable securities as of December 31, 2016 and 2015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The following table presents information about our financial instruments that are measured at fair value on a recurring basis as of December 31, 2016 and indicates the fair value category assigned.
Fair Value Measurements at Reporting Date Using
Quoted Prices in
Significant
Significant
(In thousands)
Level 1
Level 2
Level 3
Total
Assets
Money market funds (1)
$
$
—
$
—
$
Government-sponsored enterprise securities (2)(3)
—
—
Commercial paper (2)
—
—
Corporate notes (2)(3)
—
—
​
​
​
​
​
​
​
​
​
​
​
​
​
​
Total
$
$
$
—
$
​
​
​
​
​
​
​
​
​
​
​
​
​
​
​
​
​
​
​
​
​
​
​
​
​
​
​
​
The following table presents information about our financial instruments that are measured at fair value on a recurring basis as of December 31, 2015 and indicates the fair value category assigned.
Fair Value Measurements at Reporting Date Using
Quoted Prices in
Significant
Significant
(In thousands)
Level 1
Level 2
Level 3
Total
Assets
Money market funds (1)
$
$
—
$
—
$
Government-sponsored enterprise securities (1)(3)
—
—
Commercial paper (1)(2)
—
—
Corporate notes (1)(2)(3)
—
—
​
​
​
​
​
​
​
​
​
​
​
​
​
​
Total
$
$
$
—
$
​
​
​
​
​
​
​
​
​
​
​
​
​
​
​
​
​
​
​
​
​
​
​
​
​
​
​
​
(1)
Included in cash and cash equivalents on our balance sheets.
(2)
Included in current portion of marketable securities on our balance sheets.
(3)
Included in noncurrent portion of marketable securities on our balance sheets.
Credit Risk
We currently place our cash, restricted cash, cash equivalents and marketable securities with four financial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U.S. government-sponsored enterprise securities, commercial paper and corporate notes. Our investment policy, approved by the audit committee of our board of directors, limits the amount we may invest in any one type of investment issuer, thereby reducing credit risk concentrations.</t>
  </si>
  <si>
    <t>PROPERTY AND EQUIPMENT</t>
  </si>
  <si>
    <t>3. PROPERTY AND EQUIPMENT
Property and equipment, stated at cost, is comprised of the following:
December 31,
(In thousands)
2016
2015
Furniture and computer equipment
$
$
Lab equipment
Leasehold improvements
​
​
​
​
​
​
​
​
Less accumulated depreciation and amortization
)
)
​
​
​
​
​
​
​
​
$
$
​
​
​
​
​
​
​
​
​
​
​
​
​
​
​
​</t>
  </si>
  <si>
    <t>LICENSE AGREEMENTS</t>
  </si>
  <si>
    <t>4. LICENSE AGREEMENTS
Janssen Biotech, Inc. Collaboration and License Agreement
On November 13, 2014, we and Janssen entered into the Collaboration Agreement under which we granted to Janssen exclusive worldwide rights to develop and commercialize imetelstat for all human therapeutic uses, including hematologic myeloid malignancies. Upon the effectiveness of the Collaboration Agreement, we received $35,000,000 from Janssen as an upfront payment, which we classified as deferred revenue upon receipt.
Under the Collaboration Agreement, Janssen is wholly responsible for the development, manufacturing, seeking regulatory approval for and commercialization of, imetelstat worldwide. To that end, Janssen is currently proceeding with the development of imetelstat with two clinical trials: a Phase 2 trial in myelofibrosis, referred to as IMbark, and a Phase 2/3 trial in myelodysplastic syndromes, referred to as IMerge. Development costs for IMbark and IMerge are being shared between us and Janssen on a 50/50 basis. Additionally, under the terms of the Collaboration Agreement, we remain responsible for prosecuting, at Janssen's direction, the patents licensed to Janssen at the time we entered into the Collaboration Agreement, with costs shared between us and Janssen on a 50/50 basis. The cost-sharing arrangement with Janssen began in January 2015. As of December 31, 2016, accrued collaboration charges of $3,367,000 on our balance sheet represent the net amount owed to Janssen for our proportionate share of research and development costs incurred by Janssen under the Collaboration Agreement for the three months ended December 31, 2016.
Following the protocol-specified primary analysis of IMbark or a certain time period after the initiation of the first Phase 3 myelofibrosis study, if any, Janssen must notify us of their decision, or a Continuation Decision, as to whether they elect to maintain the license rights granted to them under the Collaboration Agreement and continue to advance the development of imetelstat in any indication. In the event that IMbark is terminated early, or placed on clinical hold or suspended by a regulatory authority for an extended period of time, then Janssen must instead notify us of their Continuation Decision by the date that is approximately 24 months after the initiation of IMerge.
In the event that Janssen provides an affirmative Continuation Decision, we then would have an option, or the U.S. Opt-In Rights, to share further U.S. development and promotion costs, including our share of development costs incurred to date by Janssen beyond IMbark or IMerge, in exchange for higher tiered royalty rates and higher future development and regulatory milestone payments if imetelstat is successfully developed and approved. If we exercise the U.S. Opt-In Rights, then we and Janssen would share U.S. development and promotion costs beyond IMbark and IMerge on a 20/80 basis (Geron 20%, Janssen 80%), we would receive a $65,000,000 milestone payment, or the Continuation Fee, at the time of an affirmative Continuation Decision, and would be eligible to receive additional potential payments of up to $470,000,000 for the achievement of certain development and regulatory milestones, up to $350,000,000 for the achievement of certain sales milestones, and tiered royalties ranging from a mid-teens up to low twenties percentage rate on worldwide net sales of imetelstat in any countries where regulatory exclusivity exists or there are valid claims under the patent rights exclusively licensed to Janssen. In addition, if we exercise the U.S. Opt-In Rights, we then would also have a separate option, or the U.S. Co-Promotion Option, to provide 20% of the U.S. selling effort with our sales force personnel, in lieu of funding 20% of U.S. promotion costs, upon regulatory approval and commercial launch of imetelstat in the United States. Such co-promotion would be conducted under a Janssen prepared promotion plan, and in accordance with a co-promotion agreement to be agreed by the parties at the time of our exercise of the U.S. Co-Promotion Option. We would be responsible for all costs associated with establishing and maintaining our sales force in any conduct of such co-promotion. All product sales would be booked by Janssen. If we do not exercise the U.S. Opt-In Rights, then all further development and promotion costs beyond IMbark and IMerge would be borne by Janssen, we would receive the $65,000,000 Continuation Fee at the time of an affirmative Continuation Decision plus a $70,000,000 payment, or the Full U.S. Rights Fee, for Janssen's retention of full U.S. rights to imetelstat, and would be eligible to receive additional potential payments of up to $415,000,000 for the achievement of certain development and regulatory milestones, up to $350,000,000 for the achievement of certain sales milestones, and tiered royalties ranging from a double-digit up to mid-teens percentage rate on worldwide net sales of imetelstat in any countries where regulatory exclusivity exists or there are valid claims under the patent rights exclusively licensed to Janssen.
Under the terms of the Collaboration Agreement, we and Janssen have created a joint governance structure, including joint development and steering committees and working groups, to oversee and manage worldwide regulatory, development and manufacturing work under the joint clinical development plan and promotional activities (assuming we exercise the U.S. Opt-In Rights) for imetelstat, with Janssen responsible for the operational execution of those activities. In addition, both we and Janssen may propose to the joint development committee imetelstat development for any new indications not then provided for in the joint clinical development plan and if we and Janssen agree such development should be conducted outside of the joint clinical development plan, both we and Janssen would be entitled to independently undertake such development at the developing party's own cost, subject to the other party's obligation to provide reimbursement for its specified portion of the development costs plus a premium following marketing approval of imetelstat in such newly proposed indication as a result of such independent development. In the event that we do not exercise the U.S. Opt-In Rights following an affirmative Continuation Decision by Janssen, if any, the joint governance structure under the Collaboration Agreement would be dissolved, a joint oversight committee would monitor the progress of the collaboration, and we would have no further rights to conduct any independent imetelstat development.
After an affirmative Continuation Decision by Janssen, the Collaboration Agreement would remain in effect until the expiration of the last-to-expire patent or the royalty obligations on sales of imetelstat cease, unless terminated earlier. If Janssen does not effect an affirmative Continuation Decision, then the Collaboration Agreement would terminate and all rights to the imetelstat program would revert to us. Janssen may terminate the Collaboration Agreement at any time for convenience or due to a safety-related concern. If a notice of termination from Janssen occurs, we would be entitled to certain continued operational support and cost sharing under various circumstances and all rights to the imetelstat program would revert to us.
The terms of the Collaboration Agreement contain multiple deliverables, which included at inception: (i) exclusive worldwide rights to develop and commercialize imetelstat for all indications, (ii) transfer of know-how and intellectual property, including our obligation to procure supply for manufacturing imetelstat for up to nine months after the effective date of the Collaboration Agreement, (iii) participation on the joint committees and working groups and (iv) potential participation in promoting imetelstat in the United States, if approved for commercial sale. We concluded the license for exclusive worldwide rights to develop and commercialize imetelstat has standalone value to Janssen based on the technical and financial resources of Janssen, including Janssen's drug development experience, sizeable employee base with specific experience in hematologic malignancies, and sufficient capital to independently develop imetelstat on a global basis. Since Janssen has final decision-making authority in the event a unanimous decision cannot be reached by the joint committees, we determined our participation on the joint committees does not represent a non-contingent deliverable under the Collaboration Agreement. In addition, we determined our potential participation in promoting imetelstat in the United States does not represent a non-contingent deliverable because such participation is uncertain and dependent on imetelstat being approved for commercial sale, which is not within our control. Accordingly, we determined delivery of the license rights granted by us to Janssen, together with our performance of certain technology transfer-related activities under the Collaboration Agreement, represents the sole non-contingent deliverable under the Collaboration Agreement associated with the upfront payment. Therefore, we accounted for our delivery of the imetelstat license rights and our performance of the technology transfer-related activities as a single unit of accounting. During the third quarter of 2015, we completed performance of the technology transfer-related activities to Janssen as outlined under the Collaboration Agreement. Combining this performance with the delivery of the imetelstat license rights, we fully recognized the $35,000,000 upfront payment from Janssen as collaboration revenue on our statements of operations in the third quarter of 2015.
We have determined that each of the additional potential milestone payments to us under the Collaboration Agreement, including: (i) the Continuation Fee at the time of an affirmative Continuation Decision, (ii) the Full U.S. Rights Fee, if we do not exercise the U.S. Opt-In Rights and (iii) payments based on the achievement of certain development, regulatory or sales milestones, represent substantive milestones. Consequently, we will recognize revenue for these payments in their entirety upon successful accomplishment of the respective milestone. Royalties on future product sales of imetelstat, if successfully commercialized under the Collaboration Agreement, will be recognized as revenue when earned.
Janssen Pharmaceuticals, Inc. License Agreement
On September 15, 2016, we entered into a license agreement, or License Agreement, with Janssen Pharmaceuticals whereby we granted to Janssen Pharmaceuticals an exclusive worldwide license, or the Exclusive License, under our proprietary patents for the research, development and commercialization of products based on specialized oligonucleotide backbone chemistry and novel amidates for ribonucleic acid interference, or RNAi, for the prevention, treatment and/or diagnosis of any and all human disorders, excluding cancers originating from the blood or bone marrow, and products whose predominant or primary mechanism of action is telomerase inhibition.
In addition to the Exclusive License, we granted to Janssen Pharmaceuticals a non-exclusive worldwide license, or the Non-Exclusive License, under our patents covering the synthesis of monomers, which are the building blocks of oligonucleotides, and certain know-how necessary for the research, development and commercialization of products under the Exclusive License. The patent rights under the Non-Exclusive License are also licensed exclusively to Janssen under the Collaboration Agreement, as described in the section above titled "Janssen Biotech, Inc. Collaboration and License Agreement", for the development and commercialization of imetelstat, and the License Agreement with Janssen Pharmaceuticals expressly excludes, and is subject to, the rights and licenses granted to Janssen under the Collaboration Agreement.
Under the terms of the License Agreement, Janssen Pharmaceuticals, at its sole expense, is required to use reasonable efforts to perform research, development and commercialization activities to obtain at least one licensed product to be researched, developed and commercialized under the License Agreement. We remain responsible for prosecuting the patent rights under the Exclusive License, with reasonable input provided by Janssen Pharmaceuticals, and the costs for such prosecution will be shared between us and Janssen Pharmaceuticals on a 50/50 basis. In addition, we remain responsible for prosecuting the patent rights under the Non-Exclusive License, as set forth under the terms of the Collaboration Agreement with Janssen.
Under the terms of the License Agreement, we received $5,000,000 from Janssen Pharmaceuticals as a non-refundable upfront payment. We are also eligible to receive additional potential payments of up to an aggregate maximum total of $75,000,000 for the achievement of certain development and regulatory milestones and tiered royalties in the low single digit percentage range on worldwide net sales of each licensed product commercialized under the License Agreement in any countries where there are valid claims under the patent rights licensed to Janssen Pharmaceuticals.
The License Agreement will remain in effect until the expiration of the last-to-expire patent, unless terminated earlier. Janssen Pharmaceuticals may also terminate the License Agreement at will upon prior written notice to us. In the event of an early termination of the License Agreement, all licenses to Janssen Pharmaceuticals would terminate.
The terms of the License Agreement contain multiple deliverables, which included at inception the transfer of: (i) license rights under the Exclusive License and (ii) license rights and certain know-how under the Non-Exclusive License. We concluded the License Agreement has standalone value to Janssen Pharmaceuticals based on Janssen Pharmaceuticals' technical and financial resources, including drug development experience, sizeable employee base with specific knowledge of oligonucleotide chemistry, and sufficient capital to independently research, develop and commercialize products under the License Agreement on a global basis. Accordingly, we have determined delivery of the license rights granted by us to Janssen Pharmaceuticals under the Exclusive License and Non-Exclusive License, together with the transfer of certain know-how under the Non-Exclusive License, represents the sole non-contingent deliverable under the License Agreement associated with the upfront payment. Therefore, we accounted for our delivery of the license rights and transfer of know-how under the License Agreement as a single unit of accounting. During the third quarter of 2016, we completed the delivery of the license rights and transfer of know-how to Janssen Pharmaceuticals under the License Agreement. Accordingly, we fully recognized the $5,000,000 upfront payment from Janssen Pharmaceuticals as license fee revenue on our statements of operations in the third quarter of 2016.
We have determined that each of the additional potential development and regulatory milestone payments to us under the License Agreement represent substantive milestones. Consequently, we will recognize revenue for these payments in their entirety upon successful accomplishment of the respective milestone. Royalties on potential future product sales under the License Agreement will be recognized as revenue when earned.</t>
  </si>
  <si>
    <t>ACCRUED LIABILITIES</t>
  </si>
  <si>
    <t>5. ACCRUED LIABILITIES
Accrued liabilities consisted of the following:
December 31,
(In thousands)
2016
2015
Professional legal and accounting fees
$
$
Clinical trial costs
Other
​
​
​
​
​
​
​
​
$
$
​
​
​
​
​
​
​
​
​
​
​
​
​
​
​
​</t>
  </si>
  <si>
    <t>RESTRUCTURING</t>
  </si>
  <si>
    <t>6. RESTRUCTURING
With projected reduced operational demands as a result of the Collaboration Agreement with Janssen, on March 3, 2015, we announced an organizational resizing to reduce our workforce. For the year ended December 31, 2015, we recorded restructuring charges of approximately $1,306,000, net of non-cash adjustments, related to one-time termination benefits. These charges included $307,000 of non-cash stock-based compensation expense relating to the extension of the post-termination exercise period for certain stock options previously granted to employees affected by the restructuring. The restructuring resulted in aggregate cash expenditures of approximately $988,000 after adjustments and non-cash credits. All actions associated with this restructuring were completed in 2015, and we do not anticipate incurring any further charges in connection with this restructuring. As of December 31, 2016, we had no remaining obligations related to the restructuring.</t>
  </si>
  <si>
    <t>COMMITMENTS AND CONTINGENCIES</t>
  </si>
  <si>
    <t>7. COMMITMENTS AND CONTINGENCIES
Securities and Derivative Lawsuits
We and certain of our officers have been named as defendants in two purported class action securities lawsuits filed in the United States District Court for the Northern District of California, or the California District Court, as well as a third securities lawsuit, not styled as a class action, which was originally filed in the United States District Court for the Southern District of Mississippi, and subsequently transferred to the California District Court. These three cases, or the Class Action Lawsuits, which are based on the same factual background, have been consolidated for all purposes, and are currently stayed to enable the parties to seek to resolve them. On November 23, 2016, the parties signed a Memorandum of Understanding that set forth material deal points of resolving the Class Action Lawsuits. On December 13, 2016, the parties filed a notice of settlement, which the California District Court signed on December 16, 2016, staying the Class Action Lawsuits pending final approval of a settlement. Final settlement of the Class Action Lawsuits is contingent upon, among other things, approval by the California District Court. Such approval, if any, is not expected until the end of 2017.
Certain of our officers and directors were also named as defendants in four purported stockholder derivative lawsuits, two of which were filed in the Superior Court of California for the County of San Mateo, or the San Mateo County Court, and two of which were filed in the California District Court. These cases were all based on the same factual background and were consolidated in their respective courts. On July 22, 2016, the parties entered into a stipulation to settle all claims in each of the foregoing derivative lawsuits in exchange for our agreement to (i) implement certain corporate governance refinements, and (ii) instruct our insurer to pay in full the plaintiffs' attorneys a total of $950,000. On August 19, 2016, the San Mateo County Court preliminarily approved the proposed settlement. On November 18, 2016, the San Mateo County Court issued an order granting final approval of the settlement and dismissing with prejudice the two derivative lawsuits filed in the San Mateo County Court. On December 6, 2016, the California District Court issued an order dismissing with prejudice the two derivative lawsuits filed in the California District Court. Accordingly, as of December 6, 2016, all of the derivative lawsuits have been fully and finally settled and dismissed. As of December 31, 2016, we have implemented the corporate governance refinements specified in the stipulation of settlement and our insurers have paid the settlement amount in full to the plaintiffs' attorneys.
For a more complete discussion of the Class Action Lawsuits and the derivative lawsuits, see the section entitled "Legal Proceedings" under Item 3 of this annual report on Form 10-K.
It is possible that additional lawsuits will be filed, or allegations will be made by stockholders, with respect to these same or other matters and also naming us and/or our officers and directors as defendants. The Class Action Lawsuits and any other lawsuits are subject to inherent uncertainties, and the actual defense and disposition costs will depend upon many unknown factors. Monitoring, initiating and defending against legal actions is time-consuming for our management, likely to be expensive and may detract from our ability to fully focus our internal resources on our business activities. In addition, despite the availability of insurance, we may incur substantial legal fees and costs in connection with litigation and such amounts could be material to our financial statements. We could be forced to expend significant resources in the implementation of the corporate governance refinements required by the terms of the settlement for the derivative lawsuits, or in the settlement or defense of the Class Action Lawsuits or any other lawsuits, and we may not prevail in such lawsuits. We have not established any reserve for any potential liability relating to any additional lawsuits.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Operating Lease Commitment
On September 15, 2015, we amended the lease agreement for our premises at 149 Commonwealth Drive, Menlo Park, California, to extend the lease term from February 2016 through January 2018. As of December 31, 2016, operating lease obligations under the amended lease agreement include aggregate future minimum payments of approximately $716,000. Rent expense under our operating leases was approximately $708,000, $878,000 and $936,000 for the years ended December 31, 2016, 2015 and 2014, respectively.
Severance Plan
We have an Amended and Restated Severance Plan, or Severance Plan, that applies to all employees that are not subject to performance improvement plans, and provides for, among other benefits: (i) a severance payment upon a Change of Control Triggering Event and Separation from Service and (ii) a severance payment for each non-executive employee upon a Non-Change of Control Triggering Event and Separation from Service. As defined in the Severance Plan, a Change of Control Triggering Event and Separation from Service requires a "double trigger"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Severance Plan,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Under the Severance Plan, a Non-Change of Control Triggering Event and Separation from Service is defined as an event where a non-executive employee is terminated by us without cause. Severance payments range from two to 18 months of base salary, depending on the employee's position with us, payable in a lump sum payment. The Severance Plan also provides that the provisions of employment agreements entered into between us and executive or non-executive employees supersede the provisions of the Severance Plan. As of December 31, 2016, all our executive officers have employment agreements with provisions that may provide greater severance benefits than those in the Severance Plan.</t>
  </si>
  <si>
    <t>STOCKHOLDERS' EQUITY</t>
  </si>
  <si>
    <t>8. STOCKHOLDERS' EQUITY
Sales Agreement
On August 28, 2015, we entered into an At Market Issuance Sales Agreement, or the 2015 Sales Agreement, with MLV &amp; Co. LLC, or MLV, pursuant to which we may elect to issue and sell shares of our common stock having an aggregate offering price of up to $50,000,000 from time to time into the open market at prevailing prices through MLV as our sales agent. We will pay MLV an aggregate commission rate equal to up to 3.0% of the gross proceeds of the sales price per share for common stock sold through MLV under the 2015 Sales Agreement. Pursuant to the 2015 Sales Agreement, sales of common stock will be made in such quantities and on such minimum price terms as we may set from time to time. We are not obligated to make any sales of common stock under the 2015 Sales Agreement. As of December 31, 2016, we had not sold any common stock pursuant to the 2015 Sales Agreement. The 2015 Sales Agreement will expire in August 2018 unless extended by the parties.
Public Offering
On February 4, 2014, we completed an underwritten public offering of 25,875,000 shares of our common stock at a public offering price of $4.00 per share, resulting in net cash proceeds of approximately $96,805,000 after deducting the underwriting discount and offering expenses payable by us.
Warrants
In connection with each disbursement under a previous loan agreement with the California Institute for Regenerative Medicine, or CIRM, we were obligated to issue to CIRM a warrant to purchase Geron common stock. Such warrants and the underlying common stock were unregistered. We have no further obligations to issue any additional warrants to CIRM. As of December 31, 2016, a warrant to purchase 537,893 shares of our common stock remained outstanding. The warrant was issued to CIRM in August 2011 at an exercise price of $3.98 per share and expires in August 2021.
In December 2014, CIRM exercised a warrant to purchase 461,382 shares of our common stock utilizing the net exercise provision in the warrant resulting in the issuance of 168,039 shares of our common stock. On March 31, 2015, a warrant to purchase 235,000 shares of our common stock was exercised at an exercise price of $3.75 per share. We received cash proceeds of approximately $881,000 from the exercise of this warrant.
Equity Plans
2002 Equity Incentive Plan
The 2002 Equity Incentive Plan, or 2002 Plan, expired in May 2012. Upon the adoption of the 2011 Incentive Award Plan in May 2011 (see below), no further grants of options or stock purchase rights were made from the 2002 Plan. Options granted under the 2002 Plan expire no later than ten years from the date of grant. Option exercise prices were equal to 100% of the fair market value of the underlying common stock on the date of grant. Service-based stock options under the 2002 Plan generally vested over a period of four years from the date of the option grant. Other stock awards (restricted stock awards and restricted stock units) had variable vesting schedules which were determined by our board of directors on the date of grant. All outstanding awards granted under the 2002 Plan remain subject to the terms of the 2002 Plan and the individual award agreements thereunder.
2011 Incentive Award Plan
In May 2011, our stockholders approved the adoption of the 2011 Incentive Award Plan, or 2011 Plan. Our board of directors administers the 2011 Plan. The 2011 Plan provides for grants to employees (including officers and employee directors) of either incentive stock options or nonstatutory stock options and stock purchase rights to employees (including officers and employee directors) and consultants (including non-employee directors). As of December 31, 2016, an aggregate of 9,570,535 shares of our common stock were available for future grants of equity awards under the 2011 Plan. Pursuant to the terms of the 2011 Plan, any shares subject to outstanding stock options or outstanding unvested restricted stock awards originally granted under the 2002 Plan that expire or terminate for any reason prior to exercise or settlement or are forfeited because of the failure to meet a contingency or condition required to vest such shares shall become available for issuance under the 2011 Plan. Options granted under the 2011 Plan expire no later than ten years from the date of grant. Option exercise prices shall be equal the fair market value of the underlying common stock on the date of grant. If, at the time we grant an option, the optionee directly or by attribution owns stock possessing more than 10% of the total combined voting power of all classes of our stock, the option exercise price shall be at least 110% of the fair market value of the underlying common stock and shall not be exercisable more than five years after the date of grant.
We grant service-based stock options to employees under our 2011 Plan that generally vest over a period of four years from the date of the option grant. Other stock awards (restricted stock awards and restricted stock units) have variable vesting schedules as determined by our board of directors on the date of grant.
Under certain circumstances, options may be exercised prior to vesting, subject to our right to repurchase shares subject to such option at the exercise price paid per share. Our repurchase rights would generally terminate on a vesting schedule identical to the vesting schedule of the exercised option. During 2016, we have not repurchased any shares under the 2011 Plan. As of December 31, 2016, we have no shares outstanding subject to repurchase.
As of December 31, 2016, our Non-Employee Director Compensation Policy adopted by our board of directors in March 2014 and amended by our board of directors in February 2016 provides for the automatic grant to non-employee directors of the following types of equity awards under the 2011 Plan:
First Director Option. Each person who becomes a non-employee director, whether by election by our stockholders or by appointment by our board of directors to fill a vacancy, will automatically be granted an option to purchase 100,000 shares of common stock, or First Director Option, on the date such person first becomes a non-employee director. The First Director Option vests annually over three years upon each anniversary date of appointment to our board of directors.
Subsequent Director Option. Each non-employee director (other than any director receiving a First Director Option on the date of the annual meeting) will automatically be granted a subsequent option to purchase 50,000 shares of common stock, a Subsequent Director Option, on the date of the annual meeting of stockholders in each year during such director's service on our board of directors. The Subsequent Director Option vests in full on the earlier of: (i) the date of the next annual meeting of our stockholders or (ii) the first anniversary of the date of grant.
2006 Directors' Stock Option Plan
The 2006 Directors' Stock Option Plan, or 2006 Directors Plan, was terminated by our board of directors and replaced by the 2011 Plan in March 2014. No further grants of options were made from the 2006 Directors Plan upon the 2006 Directors Plan's termination. All outstanding awards granted under the 2006 Directors Plan remain subject to the terms of the 2006 Directors Plan and the individual award agreements made thereunder.
The options granted to non-employee directors under the 2006 Directors Plan were nonstatutory stock options, and they expire no later than ten years from the date of grant. The option exercise price was equal to the fair market value of the underlying common stock on the date of grant. The First Director Option granted to non-employee directors under the 2006 Directors Plan vested annually over three years upon each anniversary date of appointment to the board of directors. The Subsequent Director Option granted to non-employee directors on the date of the annual meeting of stockholders in each year during such director's service on our board of directors under the 2006 Directors Plan vested one year from the date of grant.
Aggregate option and award activity for the 2002 Plan, 2011 Plan and 2006 Directors Plan is as follows:
Outstanding Options
Shares
Number of
Weighted Average
Weighted Average
Aggregate
Balance at December 31, 2015
$3.29
Options granted
)
$2.56
Awards granted
)
—
$ —
Options exercised
—
)
$1.50
Options cancelled/forfeited
)
$5.34
​
​
​
​
​
​
​
​
​
​
​
​
​
Balance at December 31, 2016
$3.15
6.65
$3,816
​
​
​
​
​
​
​
​
​
​
​
​
​
​
​
​
​
​
​
​
​
​
​
​
​
​
Options exercisable at December 31, 2016
$2.99
6.05
$3,718
​
​
​
​
​
​
​
​
​
​
​
​
​
​
​
​
​
​
​
​
​
​
​
​
​
​
Options fully vested and expected to vest at December 31, 2016
$3.14
6.60
$3,815
​
​
​
​
​
​
​
​
​
​
​
​
​
​
​
​
​
​
​
​
​
​
​
​
​
​
The aggregate intrinsic value in the preceding table represents the total intrinsic value, based on Geron's closing stock price of $2.07 per share as of December 30, 2016, which would have been received by the option holders had all the option holders exercised their options as of that date.
We have not granted any options with an exercise price below or greater than the fair market value of our common stock on the date of grant in 2016, 2015 or 2014. As of December 31, 2016, 2015 and 2014, there were 14,074,457, 11,356,232 and 9,129,576 exercisable options outstanding at weighted average exercise prices per share of $2.99, $2.98 and $3.12, respectively.
The total pretax intrinsic value of stock options exercised during 2016, 2015 and 2014 was $595,000, $2,398,000 and $989,000, respectively. Cash received from the exercise of options in 2016, 2015 and 2014 totaled approximately $493,000, $2,205,000 and $1,286,000, respectively.
Information about stock options outstanding as of December 31, 2016 is as follows:
Options Outstanding
Exercise Price Range
Number of
Weighted Average
Weighted Average
$1.10 - $1.51
$1.45
5.89
$1.55 - $2.54
$2.27
7.25
$2.74 - $5.01
$4.55
7.28
$5.09 - $9.32
$5.59
5.36
​
​
​
​
​
​
​
​
$1.10 - $9.32
$3.15
6.65
​
​
​
​
​
​
​
​
​
​
​
​
​
​
​
​
Aggregate restricted stock activity for the 2011 Plan is as follows:
Number of
Weighted
Weighted Average
Non-vested restricted stock at December 31, 2015
$4.65
0.10
Granted
$2.44
Vested
)
$2.49
​
​
​
​
​
​
​
​
Non-vested restricted stock at December 31, 2016
—
$—
—
​
​
​
​
​
​
​
​
​
​
​
​
​
​
​
​
The weighted average grant date fair value of restricted stock granted during the years ended December 31, 2016, 2015 and 2014 was $2.44, $3.75 and $2.67 per share, respectively. The total fair value of restricted stock that vested during 2016, 2015 and 2014 was $54,000, $275,000 and $782,000, respectively.
Employee Stock Purchase Plan
In March 2014, our board of directors adopted the 2014 Employee Stock Purchase Plan, or 2014 Purchase Plan. The 2014 Purchase Plan was approved by our stockholders in May 2014. The 2014 Purchase Plan replaced the 1996 Employee Stock Purchase Plan, or 1996 Purchase Plan, which was terminated effective as of the date the 2014 Purchase Plan was approved by our stockholders. Under the 2014 Purchase Plan, we are authorized to sell to eligible employees up to an aggregate of 1,000,000 shares of Geron common stock. As of December 31, 2016, an aggregate of 84,885 shares of our common stock have been issued under the 2014 Purchase Plan since its adoption.
The 2014 Purchase Plan is comprised of a series of offering periods, each with a maximum duration (not to exceed 12 months) with new offering periods commencing on January 1st and July 1st of each year. The date an employee enters the offering period will be designated as the entry date for purposes of that offering period. An employee may participate only in one offering period at a time. Each offering period consists of two consecutive purchase periods of six months' duration, with the last day of such period designated a purchase date.
Under the terms of the 2014 Purchase Plan, employees can choose to have up to 10% of their annual salary withheld to purchase our common stock. An employee may not make additional payments into such account or increase the withholding percentage during the offering period.
The purchase price per share at which common stock is purchased by the employee on each purchase date within the offering period is equal to 85% of the lower of (i) the fair market value per share of Geron's common stock on the employee's entry date into that offering period or (ii) the fair market value per share of Geron's common stock on the purchase date. If the fair market value of Geron's common stock on the purchase date is less than the fair market value at the beginning of the offering period, a new 12 month offering period will automatically begin on the first business day following the purchase date with a new fair market value.
Stock-Based Compensation for Employees and Directors
We measure and recognize compensation expense for all share-based payment awards made to employees and directors, including employee stock options, restricted stock awards and employee stock purchases, based on grant-date fair values for these instruments. We use the Black Scholes option-pricing model to estimate the grant-date fair value of our stock options and employee stock purchases. The fair value for service-based restricted stock awards is determined using the fair value of our common stock on the date of grant.
As stock-based compensation expense recognized in the statements of operations for the years ended December 31, 2016, 2015 and 2014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recognize stock-based compensation expense on a straight-line basis over the requisite service period, which is generally the vesting period. The following table summarizes the stock-based compensation expense related to stock options, restricted stock awards and employee stock purchases for the years ended December 31, 2016, 2015 and 2014 which was allocated as follows:
Year Ended December 31,
(In thousands)
2016
2015
2014
Research and development
$
$
$
Restructuring charges
—
—
General and administrative
​
​
​
​
​
​
​
​
​
​
​
Stock-based compensation expense included in operating expenses
$
$
$
​
​
​
​
​
​
​
​
​
​
​
​
​
​
​
​
​
​
​
​
​
​
Stock-based compensation expense also has been recognized for the modification of the post-termination exercise period for certain stock options previously granted to employees affected by the March 2015 restructuring, which has been included in restructuring charges in our statements of operations. See Note 6 on Restructuring for further discussion of the restructuring.
The fair value of stock options granted in 2016, 2015 and 2014 has been estimated at the date of grant using the Black Scholes option-pricing model with the following assumptions:
2016
2015
2014
Dividend yield
0%
0%
0%
Expected volatility range
0.888 to 0.890
0.874 to 0.884
0.898 to 0.922
Risk-free interest rate range
1.21% to 1.38%
1.68% to 1.71%
1.64% to 1.92%
Expected term
5.5 yrs
5.5 yrs
5.5 yrs
The fair value of employee stock purchases in 2016, 2015 and 2014 has been estimated using the Black Scholes option-pricing model with the following assumptions:
2016
2015
2014
Dividend yield
0%
0%
0%
Expected volatility range
0.641 to 0.684
0.654 to 1.392
0.835 to 1.666
Risk-free interest rate range
0.28% to 0.45%
0.11% to 0.28%
0.06% to 0.15%
Expected term range
6 mos to 12 mos
6 mos to 12 mos
6 mos to 12 mo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Based on the Black Scholes option-pricing model, the weighted average estimated fair value of stock options granted during the years ended December 31, 2016, 2015 and 2014 was $1.83, $3.06 and $3.57 per share, respectively. The weighted average estimated fair value of employees' purchase rights for the years ended December 31, 2016, 2015 and 2014 was $1.01, $1.64 and $2.10 per share, respectively. As of December 31, 2016, total compensation cost related to unvested share-based payment awards not yet recognized, net of estimated forfeitures, was $10,128,000, which is expected to be recognized over the next 24 months on a weighted-average basis.
401(k) Plan Matching Contributions
We sponsor a defined-contribution savings plan under Section 401(k) of the Internal Revenue Code covering all full-time U.S. employees, or the Geron 401K Plan. Participating employees may contribute up to the annual Internal Revenue Service contribution limit. The Geron 401K Plan also permits us to provide discretionary matching and profit sharing contributions. Prior to 2014, our board of directors approved matching contributions for the Geron 401K Plan in our common stock, which vested ratably over four years for each year of service completed by our employees, commencing from the date of hire.
Stock-Based Compensation to Service Providers
We grant stock options and restricted stock awards to consultants from time to time in exchange for services performed for us. In general, the stock options and restricted stock awards vest over the contractual period of the consulting arrangement. We granted stock options to purchase 75,000 shares of our common stock to consultants in 2014. The fair value of stock options and restricted stock awards held by consultants is recorded as operating expenses over the vesting term of the respective equity awards. In addition, we will record any increase in the fair value of the stock options and restricted stock awards as the respective equity award vests. We recorded stock-based compensation expense of $104,000, $311,000 and $94,000 for the vested portion of the fair value of stock options and restricted stock awards held by consultants in 2016, 2015 and 2014, respectively.
We have also issued common stock to non-employee directors, consultants and vendors. For stock issuances where services are to be performed for us, we record a prepaid asset equal to the fair market value of the shares on the date of issuance and amortize the fair value of the shares to our operating expenses on a pro-rata basis as services are performed or goods are received. For stock issuances where services have been performed for us, we record the fair market value of the shares on the date of issuance to offset the amounts owed. In 2016, 2015 and 2014, we issued 21,541, 18,077 and 71,239 shares of common stock, respectively, in exchange for goods or services. In 2016, 2015 and 2014, we recognized approximately $52,000, $53,000 and $158,000, respectively, of expense in connection with stock grants to non-employee directors, consultants and vendors.
Common Stock Reserved for Future Issuance
Common stock reserved for future issuance as of December 31, 2016 is as follows:
Outstanding stock options
Options and awards available for grant
Employee stock purchase plan
Warrant outstanding
​
​
​
​
​
Total
​
​
​
​
​
​
​
​
​
​</t>
  </si>
  <si>
    <t>INCOME TAXES</t>
  </si>
  <si>
    <t>9. INCOME TAXES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16
2015
(In thousands)
Net operating loss carryforwards
$
$
Research credits
Capitalized research and development
License fees
Other—net
​
​
​
​
​
​
​
​
Total deferred tax assets
Valuation allowance for deferred tax assets
)
)
​
​
​
​
​
​
​
​
Net deferred tax assets
$
—
$
—
​
​
​
​
​
​
​
​
​
​
​
​
​
​
​
​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ecause of our history of losses, the net deferred tax assets have been fully offset by a valuation allowance. The valuation allowance increased by $9,600,000 for the year ended December 31, 2016 and decreased by $2,300,000 and $3,300,000 during the years ended December 31, 2015 and 2014, respectively. Approximately $6,400,000 of the valuation allowance for deferred tax assets relates to benefits of stock option deductions which, when recognized, will be allocated directly to contributed capital. No income tax benefit was realized from stock options exercised in 2016.
As of December 31, 2016, we had domestic federal net operating loss carryforwards of approximately $778,000,000 expiring at various dates beginning in 2018 through 2036 and state net operating loss carryforwards of approximately $293,000,000 expiring at various dates beginning in 2017 through 2036, if not utilized. We also had federal research and development tax credit carryforwards of approximately $21,100,000 expiring at various dates beginning in 2018 through 2036, if not utilized. Our state research and development tax credit carryforwards of approximately $13,300,000 carry forward indefinitely.
Due to the change of ownership provisions of the Tax Reform Act of 1986, utilization of a portion of our domestic net operating loss and tax credit carryforwards may be limited in future periods. Further, a portion of the carryforwards may expire before being applied to reduce future income tax liabilities.
We adopted the provision of the standard for accounting for uncertainties in income taxes on January 1, 2007. Upon adoption, we recognized no material adjustment in the liability for unrecognized tax benefits. At December 31, 2016, we had approximately $14,700,000 of unrecognized tax benefits, none of which would currently affect our effective tax rate if recognized due to our deferred tax assets being fully offset by a valuation allowance.
A reconciliation of the beginning and ending amounts of unrecognized tax benefits is as follows (in thousands):
Balance as of December 31, 2015
$
Decrease related to prior year tax positions
)
Increase related to current year tax positions
​
​
​
​
​
Balance as of December 31, 2016
$
​
​
​
​
​
​
​
​
​
​
If applicable, we would classify interest and penalties related to uncertain tax positions in income tax expense. Through December 31, 2016, there has been no interest expense or penalties related to unrecognized tax benefits.
We do not currently expect any significant changes to unrecognized tax benefits during the fiscal year ended December 31, 2017. In certain cases, our uncertain tax positions are related to tax years that remain subject to examination by the relevant tax authorities. Tax years for which we have carryforward net operating loss and credit attributes remain subject to examination by federal and most state tax authorities.</t>
  </si>
  <si>
    <t>STATEMENTS OF CASH FLOWS DATA</t>
  </si>
  <si>
    <t>10. STATEMENTS OF CASH FLOWS DATA
Year Ended December 31,
2016
2015
2014
(In thousands)
Supplemental operating activities:
Issuance of common stock for 401(k) matching contributions
$
—
$
—
$
Reclassification between deposits and other current assets
$
—
$
—
$
Supplemental investing activities:
Net unrealized gain (loss) on marketable securities
$
$
)
$
)
We have not made any cash payments for taxes or interest for the years ended December 31, 2016, 2015 and 2014.</t>
  </si>
  <si>
    <t>SELECTED QUARTERLY FINANCIAL INFORMATION (UNAUDITED)</t>
  </si>
  <si>
    <t>11. SELECTED QUARTERLY FINANCIAL INFORMATION (UNAUDITED)
First
Second
Third
Fourth
(In thousands, except per share amounts)
Year Ended December 31, 2016:
Revenues (1)
$
$
$
$
Operating expenses
Net loss
)
)
)
)
Basic and diluted net loss per share
$
)
$
)
$
)
$
)
Year Ended December 31, 2015:
Revenues (2)
$
$
$
$
Operating expenses
Net (loss) income
)
)
)
Basic and diluted net (loss) income per share
$
)
$
)
$
$
)
(1)
The third quarter of 2016 includes the full recognition of the $5,000,000 upfront payment from Janssen Pharmaceuticals as license fee revenue. See Note 4 on License Agreements.
(2)
The third quarter of 2015 includes the full recognition of the $35,000,000 upfront payment from Janssen as collaboration revenue. See Note 4 on License Agreements.
Basic and diluted net income (loss) per share are computed independently for each of the quarters presented. Therefore, the sum of the quarters may not be equal to the full year net income (loss) per share amounts.</t>
  </si>
  <si>
    <t>ORGANIZATION AND SUMMARY OF SIGNIFICANT ACCOUNTING POLICIES (Policies)</t>
  </si>
  <si>
    <t>Net Income (Loss) Per Share</t>
  </si>
  <si>
    <t>Net Income (Loss) Per Share
Basic net income (loss) per share is calculated by dividing net income (loss) by the weighted-average number of shares of common stock outstanding during the periods presented, without consideration of common stock equivalents. Diluted net income per share is calculated by adjusting the weighted-average number of shares of common stock outstanding for the dilutive effect of common stock equivalents outstanding for the periods presented, as determined using the treasury-stock method. Potential dilutive securities primarily consist of outstanding stock options, restricted stock awards and warrants to purchase our common stock. For periods in which we have incurred a net loss, common stock equivalents outstanding for the periods presented, as determined using the treasury-stock method, are excluded, as their effect would be anti-dilutive, resulting in the same number of shares being used for the calculation of basic and diluted net loss per share. For all periods presented in the accompanying statements of operations, the net income (loss) applicable to common stockholders is equal to the reported net income (loss).
Year Ended December 31,
(In thousands, except share and per share data)
2016
2015
2014
Net (loss) income
$
)
$
$
)
Weighted-average shares:
Basic
Effect of dilutive securities:
Stock options and restricted stock awards
—
—
​
​
​
​
​
​
​
​
​
​
​
Diluted
​
​
​
​
​
​
​
​
​
​
​
​
​
​
​
​
​
​
​
​
​
​
Net (loss) income per share:
Basic
$
)
$
$
)
Diluted
$
)
$
$
)
Because we were in a net loss position for 2016 and 2014, 3,023,520 and 3,072,340 common stock equivalents, respectively, related to outstanding stock options, restricted stock awards and warrants (as determined using the treasury-stock method at the estimated average market value) were excluded from the diluted net loss per share calculation as their effect would have been anti-dilutive. In addition for 2016, 2015 and 2014, 11,352,766, 9,375,851 and 9,113,088 potentially dilutive securities, respectively, were excluded from the treasury-stock method and calculation of diluted net income (loss) per share as their effect would have been anti-dilutive.</t>
  </si>
  <si>
    <t>Reclassifications</t>
  </si>
  <si>
    <t>Reclassifications
We have reclassified certain prior period financial statement amounts to conform to current period presentation. On the balance sheets and statements of cash flows, amounts in "Accrued restructuring charges" have been reclassified to "Accrued compensation and benefits".</t>
  </si>
  <si>
    <t>Use of Estimates</t>
  </si>
  <si>
    <t>Use of Estimates
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t>
  </si>
  <si>
    <t>Fair Value of Financial Instruments</t>
  </si>
  <si>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Our marketable securities include U.S. government-sponsored enterprise securities, commercial paper and corporate notes with original maturities ranging from four to 24 month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on our available-for-sale securities for the years ended December 31, 2016, 2015 and 2014. See Note 2 on Fair Value Measurements.
Fair Value of Derivatives
Non-employee options classified as derivative liabilities are marked to fair value at each financial reporting date with any resulting changes in fair value being recorded in the statements of operations as unrealized gain (loss) on derivatives. The non-employee options continue to be reported as a derivative liability until such time as the instruments are exercised or expire, at which time these instruments are marked to fair value and reclassified from liabilities to stockholders' equity. As of March 31, 2015, all non-employee options classified as derivative liabilities expired unexercised.</t>
  </si>
  <si>
    <t>Revenue Recognition</t>
  </si>
  <si>
    <t>Revenue Recognition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Collaboration Agreement (which is more fully described in Note 4 on License Agreements), we have entered into several license or collaboration agreements with various oncology, diagnostics, research tools and biologics production companies. Economic terms in these agreements may include non-refundable upfront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or licensee and the availability of the associated expertise in the general marketplace. In addition, we consider whether the collaboration partner or licensee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have been delivered, if the license has standalone value from the other deliverables to be provided under the agreement,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Cost-sharing expenses are recorded as earned or owed based on the performance requirements by both parties under the respective contracts.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as the related research and development services are rendered.</t>
  </si>
  <si>
    <t>Restricted Cash</t>
  </si>
  <si>
    <t>Restricted Cash
Restricted cash consists of funds maintained in a separate certificate of deposit account for credit card purchases.</t>
  </si>
  <si>
    <t>Research and Development Expenses</t>
  </si>
  <si>
    <t>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costs incurred under our collaboration and/or license agreements.
Clinical Trial Costs
Prior to our collaboration with Janssen for imetelstat, substantial portions of our preclinical studies and all of our clinical trials were performed by third-party contract research organizations, or CROs, and other vendors. We accrued expenses for these activities based upon the estimated amount of work completed on each study. For our clinical trial expenses, the significant factors used in estimating accruals included the number of patients enrolled, the number of active clinical sites and the duration for which the patients had been enrolled in the study. For the clinical development activities being conducted by Janssen under the Collaboration Agreement, we monitor patient enrollment levels and related activities to the extent possible through discussions with Janssen personnel and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Stock-Based Compensation
We maintain various stock incentive plans under which stock options and restricted stock awards are granted to employees, directors and consultants. We also have an employee stock purchase plan for all eligible employees. We recognize stock-based compensation expense on a straight-line basis over the requisite service period, which is generally the vesting period. For additional information, see Note 8 on Stockholders' Equity.
Stock Options and Employee Stock Purchase Plan
We grant service-based stock options under our equity plans to employees, directors and consultants. The vesting period for employee options is generally four years. We use the Black Scholes option-pricing model to estimate the grant-date fair value of our stock options and employee stock plan purchases. The determination of fair value for these stock-based awards on the date of grant using the Black Scholes option-pricing model is affected by our stock price as well as assumptions regarding a number of complex and subjective variables. For additional information, see Note 8 on Stockholders' Equity.
Restricted Stock Awards
Prior to 2012, we granted restricted stock awards to employees and non-employee directors with service-based vesting schedules that generally vested annually over four years. The fair value for service-based restricted stock awards was determined using the fair value of our common stock on the date of grant. The fair value was amortized as stock-based compensation expense over the requisite service period of the award, which was generally the vesting period, on a straight-line basis and was reduced for estimated forfeitures, as applicable.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stock-based awards in our statements of operations.</t>
  </si>
  <si>
    <t>Accumulated Other Comprehensive Loss
Accumulated other comprehensive loss includes certain changes in stockholders' equity which are excluded from net income (loss). Accumulated other comprehensive loss on our balance sheets as of December 31, 2016 and 2015 is solely comprised of net unrealized losses on marketable securities.</t>
  </si>
  <si>
    <t>Income Taxes</t>
  </si>
  <si>
    <t>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research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t>
  </si>
  <si>
    <t>Concentrations of Customers and Suppliers</t>
  </si>
  <si>
    <t>Concentrations of Customers and Suppliers
The majority of our revenues was earned in the United States. Approximately 81% of our 2016 revenues represented an upfront payment from Janssen Pharmaceuticals, Inc., or Janssen Pharmaceuticals, in connection with a License Agreement signed in September 2016. Approximately 96% of our 2015 revenues represented an upfront payment from Janssen under the imetelstat Collaboration Agreement. Two other customers accounted for approximately 31% of our 2014 revenues.
In accordance with the Collaboration Agreement, Janssen is now responsible for the manufacture and management of the supply of imetelstat on a global basis for clinical trials and, after any regulatory approval, all commercial activities. Janssen contracts third-party manufacturers to produce GMP-grade drugs for preclinical and clinical studies. Janssen also contracts for starting materials to supply those manufacturers and for its own use. Certain development and clinical activities may be delayed if Janssen is unable to obtain sufficient quantities of starting materials or GMP-grade drugs from current third-party suppliers or other third-party sources.</t>
  </si>
  <si>
    <t>Segment Information</t>
  </si>
  <si>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si>
  <si>
    <t>Recent Accounting Pronouncements</t>
  </si>
  <si>
    <t>Recent Accounting Pronouncements
In May 2014, the Financial Accounting Standards Board, or FASB, issued Accounting Standards Update No. 2014-09, or ASU 2014-09, which creates Accounting Standards Codification Topic 606, Revenue from Contracts with Customers , or Topic 606, and supersedes the revenue recognition requirements in Accounting Standards Codification Topic 605, Revenue Recognition , including most industry-specific revenue recognition guidance throughout the Industry Topics of the Codification.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In March, April, May and December 2016, the FASB issued Accounting Standards Update No. 2016-08 (Topic 606), Revenue From Contracts With Customers: Principal vs. Agent Considerations , or ASU 2016-08, Accounting Standards Update No. 2016-10 (Topic 606), Revenue From Contracts with Customers: Identifying Performance Obligations and Licensing , or ASU 2016-10, Accounting Standards Update No. 2016-12 (Topic 606), Revenue From Contracts with Customers: Narrow-Scope Improvements and Practical Expedients , or ASU 2016-12, and Accounting Standards Update No. 2016-20 (Topic 606), Revenue from Contracts with Customers : Technical Corrections and Improvements to Topic 606, or ASU 2016-20, respectively, to provide supplemental adoption guidance and clarification to ASU 2014-09. We do not plan to early adopt these standards.
We currently anticipate adopting ASU 2014-09 and its related supplemental guidance using the full retrospective transition method to restate each prior reporting period presented in our financial statements. While we are continuing to assess the effect of this new standard, we have not identified any material differences in the accounting treatment under ASU 2014-09 compared to the current accounting treatment for the Collaboration Agreement with Janssen, which is currently the most material agreement to our financial statements. However, such assessment is preliminary and subject to change. Our analysis of other agreements could identify material changes from the current accounting treatment. ASU 2014-09 differs from the current accounting standard in many respects, such as in the accounting for variable consideration, including milestone payments. Under our current accounting policy, we recognize milestone revenue using the milestone method specified in ASC 605-28, Milestone Method of Revenue Recognition , which generally results in the recognition of milestone payments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We are still in the process of evaluating the effect of the new standard on our historical financial statements. While we have not completed our evaluation, we currently believe the impact to revenue and expense recognized will not be material to any of the years presented. As we complete our evaluation of this new standard, new information may arise that could change our current understanding of the impact to revenue and expense recognized. Additionally, we will continue to monitor industry activities and any additional guidance provided by regulators, standards setters, or the accounting profession and adjust our assessment and implementation plans accordingly.
In November 2015, the FASB issued Accounting Standards Update No. 2015-17, Income Taxes (Topic 740): Balance Sheet Classification of Deferred Taxes , or ASU 2015-17. Current generally accepted accounting principles require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statement of financial position. The current requirement that deferred tax liabilities and assets of a tax 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We plan to adopt ASU 2015-17 commencing in 2017 and do not expect the adoption of this guidance to have any impact on our financial statements and related disclosures.
In February 2016, the FASB issued Accounting Standards Update No. 2016-02, Leases (Topic 842) , or ASU 2016-02. ASU 2016-02 requires an entity to recognize a right-of-use asset and lease liability for all leases with terms of more than 12 months. Recognition, measurement and presentation of expenses will depend on classification as a finance or operating lease. Certain quantitative and qualitative disclosures about leasing arrangements also are required. ASU 2016-02 is effective for fiscal years beginning after December 15, 2018, including interim periods within those fiscal years. Early adoption is permitted. The updated guidance requires a modified retrospective adoption. We are currently evaluating the impact that the adoption of ASU 2016-02 will have on our financial statements and related disclosures and have not made any decision regarding the timing of adoption.
In March 2016, the FASB issued Accounting Standards Update No. 2016-09, Improvements to Employee Share-Based Payment Accounting , or ASU 2016-09, which amends Accounting Standards Codification Topic 718, Compensation—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and early adoption is permitted. We plan to adopt ASU 2016-09 commencing in 2017 and do not expect the adoption of this guidance to have a material impact on our financial statements and related disclosures.
In June 2016, the FASB issued Accounting Standard Update No. 2016-13, Measurement of Credit Losses on Financial Instruments , or ASU 2016-13. ASU 2016-13 amends the guidance for measuring and recording credit losses on financial assets measured at amortized cost by replacing the "incurred loss" model with an "expected loss" model. Accordingly, these financial assets will be presented at the net amount expected to be collected. ASU 2016-13 also requires that credit losses related to available-for-sale debt securities be recorded through an allowance for such losses rather than reducing the carrying amount under the current other-than-temporary-impairment model. ASU 2016-13 is effective for interim and annual periods beginning after December 15, 2019. Early adoption is permitted for interim and annual periods beginning after December 15, 2018. We are currently evaluating the impact of the adoption of ASU 2016-13 on our financial statements and related disclosures and have not made any decision regarding the timing of adoption.
In August 2016, the FASB issued Accounting Standards Update No. 2016-15, Classification of Certain Cash Receipts and Cash Payments , or ASU 2016-15, to clarify how certain cash receipts and cash payments are presented and classified in the statement of cash flows. ASU 2016-15 is effective for annual periods beginning after December 15, 2017, and interim periods within those annual periods and early adoption is permitted. ASU 2016-15 must be applied retrospectively to each period presented. We do not plan to early adopt ASU 2016-15. We are currently evaluating the impact of the adoption of ASU 2016-15 on our financial statements and related disclosures.
In November 2016, the FASB issued Accounting Standards Update No. 2016-18, Statement of Cash Flows (Topic 230) Restricted Cash , or ASU 2016-18, to address the diversity in practice in the classification and presentation of changes in restricted cash on the statement of cash flows. ASU 2016-18 is effective for annual periods beginning after December 15, 2017, and interim periods within those annual periods. Early adoption is permitted, including adoption in an interim period which would require any adjustments to be reflected as of the beginning of the annual period that includes that interim period. ASU 2016-18 must be applied using a retrospective transition method to each period presented. We do not plan to early adopt ASU 2016-18. We are currently evaluating the impact of the adoption of ASU 2016-18 on our financial statements and related disclosures.
With the exception of the standards discussed above, there have been no new accounting pronouncements not yet effective that have significance, or potential significance, to our financial statements.</t>
  </si>
  <si>
    <t>ORGANIZATION AND SUMMARY OF SIGNIFICANT ACCOUNTING POLICIES (Tables)</t>
  </si>
  <si>
    <t>Schedule of the calculation of basic and diluted net (loss) income per share</t>
  </si>
  <si>
    <t>Year Ended December 31,
(In thousands, except share and per share data)
2016
2015
2014
Net (loss) income
$
)
$
$
)
Weighted-average shares:
Basic
Effect of dilutive securities:
Stock options and restricted stock awards
—
—
​
​
​
​
​
​
​
​
​
​
​
Diluted
​
​
​
​
​
​
​
​
​
​
​
​
​
​
​
​
​
​
​
​
​
​
Net (loss) income per share:
Basic
$
)
$
$
)
Diluted
$
)
$
$
)</t>
  </si>
  <si>
    <t>FAIR VALUE MEASUREMENTS (Tables)</t>
  </si>
  <si>
    <t>Schedule of cash equivalents, restricted cash and marketable securities by security type</t>
  </si>
  <si>
    <t>Cash equivalents, restricted cash and marketable securities by security type at December 31, 2016 were as follows:
(In thousands)
Amortized
Gross
Gross
Estimated
Included in cash and cash equivalents:
Money market funds
$
$
—
$
—
$
​
​
​
​
​
​
​
​
​
​
​
​
​
​
​
​
​
​
​
​
​
​
​
​
​
​
​
​
Restricted cash:
Certificate of deposit
$
$
—
$
—
$
​
​
​
​
​
​
​
​
​
​
​
​
​
​
​
​
​
​
​
​
​
​
​
​
​
​
​
​
Marketable securities:
Government-sponsored enterprise securities (due in less than one year)
$
$
—
$
)
$
Government-sponsored enterprise securities (due in one to two years)
—
)
Commercial paper (due in less than one year)
)
Corporate notes (due in less than one year)
)
Corporate notes (due in one to two years)
—
)
​
​
​
​
​
​
​
​
​
​
​
​
​
​
$
$
$
)
$
​
​
​
​
​
​
​
​
​
​
​
​
​
​
​
​
​
​
​
​
​
​
​
​
​
​
​
​
Cash equivalents, restricted cash and marketable securities by security type at December 31, 2015 were as follows:
(In thousands)
Amortized
Gross
Gross
Estimated
Included in cash and cash equivalents:
Money market funds
$
$
—
$
—
$
Government-sponsored enterprise securities
—
—
Commercial paper
—
—
Corporate notes
—
)
​
​
​
​
​
​
​
​
​
​
​
​
​
​
$
$
—
$
)
$
​
​
​
​
​
​
​
​
​
​
​
​
​
​
​
​
​
​
​
​
​
​
​
​
​
​
​
​
Restricted cash:
Certificate of deposit
$
$
—
$
—
$
​
​
​
​
​
​
​
​
​
​
​
​
​
​
​
​
​
​
​
​
​
​
​
​
​
​
​
​
Marketable securities:
Government-sponsored enterprise securities (due in one to two years)
$
$
—
$
)
$
Commercial paper (due in less than one year)
)
Corporate notes (due in less than one year)
)
Corporate notes (due in one to two years)
—
)
​
​
​
​
​
​
​
​
​
​
​
​
​
​
$
$
$
)
$
​
​
​
​
​
​
​
​
​
​
​
​
​
​
​
​
​
​
​
​
​
​
​
​
​
​
​
​</t>
  </si>
  <si>
    <t>Schedule of cash equivalents and marketable securities with unrealized losses</t>
  </si>
  <si>
    <t>Less Than 12 Months
12 Months or Greater
Total
(In thousands)
Estimated
Gross
Estimated
Gross
Estimated
Gross
As of December 31, 2016:
Government-sponsored enterprise securities (due in less than one year)
$
$
)
$
—
$
—
$
$
)
Government-sponsored enterprise securities (due in one to two years)
)
—
—
)
Commercial paper (due in less than one year)
)
—
—
)
Corporate notes (due in less than one year)
)
)
)
Corporate notes (due in one to two years)
)
—
—
)
​
​
​
​
​
​
​
​
​
​
​
​
​
​
​
​
​
​
​
​
$
$
)
$
$
)
$
$
)
​
​
​
​
​
​
​
​
​
​
​
​
​
​
​
​
​
​
​
​
​
​
​
​
​
​
​
​
​
​
​
​
​
​
​
​
​
​
​
​
As of December 31, 2015:
Government-sponsored enterprise securities (due in one to two years)
$
$
)
$
—
$
—
$
$
)
Commercial paper (due in less than one year)
)
—
—
)
Corporate notes (due in less than one year)
)
)
)
Corporate notes (due in one to two years)
)
—
—
)
​
​
​
​
​
​
​
​
​
​
​
​
​
​
​
​
​
​
​
​
$
$
)
$
$
)
$
$
)
​
​
​
​
​
​
​
​
​
​
​
​
​
​
​
​
​
​
​
​
​
​
​
​
​
​
​
​
​
​
​
​
​
​
​
​
​
​
​
​</t>
  </si>
  <si>
    <t>Schedule of financial instruments measured at fair value on recurring basis</t>
  </si>
  <si>
    <t>The following table presents information about our financial instruments that are measured at fair value on a recurring basis as of December 31, 2016 and indicates the fair value category assigned.
Fair Value Measurements at Reporting Date Using
Quoted Prices in
Significant
Significant
(In thousands)
Level 1
Level 2
Level 3
Total
Assets
Money market funds (1)
$
$
—
$
—
$
Government-sponsored enterprise securities (2)(3)
—
—
Commercial paper (2)
—
—
Corporate notes (2)(3)
—
—
​
​
​
​
​
​
​
​
​
​
​
​
​
​
Total
$
$
$
—
$
​
​
​
​
​
​
​
​
​
​
​
​
​
​
​
​
​
​
​
​
​
​
​
​
​
​
​
​
The following table presents information about our financial instruments that are measured at fair value on a recurring basis as of December 31, 2015 and indicates the fair value category assigned.
Fair Value Measurements at Reporting Date Using
Quoted Prices in
Significant
Significant
(In thousands)
Level 1
Level 2
Level 3
Total
Assets
Money market funds (1)
$
$
—
$
—
$
Government-sponsored enterprise securities (1)(3)
—
—
Commercial paper (1)(2)
—
—
Corporate notes (1)(2)(3)
—
—
​
​
​
​
​
​
​
​
​
​
​
​
​
​
Total
$
$
$
—
$
​
​
​
​
​
​
​
​
​
​
​
​
​
​
​
​
​
​
​
​
​
​
​
​
​
​
​
​
(1)
Included in cash and cash equivalents on our balance sheets.
(2)
Included in current portion of marketable securities on our balance sheets.
(3)
Included in noncurrent portion of marketable securities on our balance sheets.</t>
  </si>
  <si>
    <t>PROPERTY AND EQUIPMENT (Tables)</t>
  </si>
  <si>
    <t>Schedule of property and equipment, stated at cost</t>
  </si>
  <si>
    <t>December 31,
(In thousands)
2016
2015
Furniture and computer equipment
$
$
Lab equipment
Leasehold improvements
​
​
​
​
​
​
​
​
Less accumulated depreciation and amortization
)
)
​
​
​
​
​
​
​
​
$
$
​
​
​
​
​
​
​
​
​
​
​
​
​
​
​
​</t>
  </si>
  <si>
    <t>ACCRUED LIABILITIES (Tables)</t>
  </si>
  <si>
    <t>Schedule of accrued liabilities</t>
  </si>
  <si>
    <t>December 31,
(In thousands)
2016
2015
Professional legal and accounting fees
$
$
Clinical trial costs
Other
​
​
​
​
​
​
​
​
$
$
​
​
​
​
​
​
​
​
​
​
​
​
​
​
​
​</t>
  </si>
  <si>
    <t>STOCKHOLDERS' EQUITY (Tables)</t>
  </si>
  <si>
    <t>Schedule of aggregate option and award activity</t>
  </si>
  <si>
    <t>Outstanding Options
Shares
Number of
Weighted Average
Weighted Average
Aggregate
Balance at December 31, 2015
$3.29
Options granted
)
$2.56
Awards granted
)
—
$ —
Options exercised
—
)
$1.50
Options cancelled/forfeited
)
$5.34
​
​
​
​
​
​
​
​
​
​
​
​
​
Balance at December 31, 2016
$3.15
6.65
$3,816
​
​
​
​
​
​
​
​
​
​
​
​
​
​
​
​
​
​
​
​
​
​
​
​
​
​
Options exercisable at December 31, 2016
$2.99
6.05
$3,718
​
​
​
​
​
​
​
​
​
​
​
​
​
​
​
​
​
​
​
​
​
​
​
​
​
​
Options fully vested and expected to vest at December 31, 2016
$3.14
6.60
$3,815
​
​
​
​
​
​
​
​
​
​
​
​
​
​
​
​
​
​
​
​
​
​
​
​
​
​</t>
  </si>
  <si>
    <t>Schedule of information about stock options outstanding by exercise price range</t>
  </si>
  <si>
    <t>Information about stock options outstanding as of December 31, 2016 is as follows:
Options Outstanding
Exercise Price Range
Number of
Weighted Average
Weighted Average
$1.10 - $1.51
$1.45
5.89
$1.55 - $2.54
$2.27
7.25
$2.74 - $5.01
$4.55
7.28
$5.09 - $9.32
$5.59
5.36
​
​
​
​
​
​
​
​
$1.10 - $9.32
$3.15
6.65
​
​
​
​
​
​
​
​
​
​
​
​
​
​
​
​</t>
  </si>
  <si>
    <t>Schedule of aggregate restricted stock activity</t>
  </si>
  <si>
    <t>Number of
Weighted
Weighted Average
Non-vested restricted stock at December 31, 2015
$4.65
0.10
Granted
$2.44
Vested
)
$2.49
​
​
​
​
​
​
​
​
Non-vested restricted stock at December 31, 2016
—
$—
—
​
​
​
​
​
​
​
​
​
​
​
​
​
​
​
​</t>
  </si>
  <si>
    <t>Summary of allocation of stock-based compensation expense related to share-based payment awards</t>
  </si>
  <si>
    <t>Year Ended December 31,
(In thousands)
2016
2015
2014
Research and development
$
$
$
Restructuring charges
—
—
General and administrative
​
​
​
​
​
​
​
​
​
​
​
Stock-based compensation expense included in operating expenses
$
$
$
​
​
​
​
​
​
​
​
​
​
​
​
​
​
​
​
​
​
​
​
​
​</t>
  </si>
  <si>
    <t>Schedule of assumptions used to estimate the fair value of stock options granted</t>
  </si>
  <si>
    <t>2016
2015
2014
Dividend yield
0%
0%
0%
Expected volatility range
0.888 to 0.890
0.874 to 0.884
0.898 to 0.922
Risk-free interest rate range
1.21% to 1.38%
1.68% to 1.71%
1.64% to 1.92%
Expected term
5.5 yrs
5.5 yrs
5.5 yrs</t>
  </si>
  <si>
    <t>Schedule of assumptions used to estimate the fair value of employee stock purchases under the purchase plan</t>
  </si>
  <si>
    <t>2016
2015
2014
Dividend yield
0%
0%
0%
Expected volatility range
0.641 to 0.684
0.654 to 1.392
0.835 to 1.666
Risk-free interest rate range
0.28% to 0.45%
0.11% to 0.28%
0.06% to 0.15%
Expected term range
6 mos to 12 mos
6 mos to 12 mos
6 mos to 12 mos</t>
  </si>
  <si>
    <t>Schedule of common stock reserved for future issuance</t>
  </si>
  <si>
    <t>Common stock reserved for future issuance as of December 31, 2016 is as follows:
Outstanding stock options
Options and awards available for grant
Employee stock purchase plan
Warrant outstanding
​
​
​
​
​
Total
​
​
​
​
​
​
​
​
​
​</t>
  </si>
  <si>
    <t>INCOME TAXES (Tables)</t>
  </si>
  <si>
    <t>Schedule of significant components of the entity's deferred tax assets</t>
  </si>
  <si>
    <t>December 31,
2016
2015
(In thousands)
Net operating loss carryforwards
$
$
Research credits
Capitalized research and development
License fees
Other—net
​
​
​
​
​
​
​
​
Total deferred tax assets
Valuation allowance for deferred tax assets
)
)
​
​
​
​
​
​
​
​
Net deferred tax assets
$
—
$
—
​
​
​
​
​
​
​
​
​
​
​
​
​
​
​
​</t>
  </si>
  <si>
    <t>Schedule of reconciliation of the beginning and ending amounts of unrecognized tax benefits</t>
  </si>
  <si>
    <t>A reconciliation of the beginning and ending amounts of unrecognized tax benefits is as follows (in thousands):
Balance as of December 31, 2015
$
Decrease related to prior year tax positions
)
Increase related to current year tax positions
​
​
​
​
​
Balance as of December 31, 2016
$
​
​
​
​
​
​
​
​
​
​</t>
  </si>
  <si>
    <t>STATEMENTS OF CASH FLOWS DATA (Tables)</t>
  </si>
  <si>
    <t>Supplemental schedule of non-cash operating and investing activities</t>
  </si>
  <si>
    <t>Year Ended December 31,
2016
2015
2014
(In thousands)
Supplemental operating activities:
Issuance of common stock for 401(k) matching contributions
$
—
$
—
$
Reclassification between deposits and other current assets
$
—
$
—
$
Supplemental investing activities:
Net unrealized gain (loss) on marketable securities
$
$
)
$
)</t>
  </si>
  <si>
    <t>SELECTED QUARTERLY FINANCIAL INFORMATION (UNAUDITED) (Tables)</t>
  </si>
  <si>
    <t>Schedule of selected quarterly financial information (unaudited)</t>
  </si>
  <si>
    <t>First
Second
Third
Fourth
(In thousands, except per share amounts)
Year Ended December 31, 2016:
Revenues (1)
$
$
$
$
Operating expenses
Net loss
)
)
)
)
Basic and diluted net loss per share
$
)
$
)
$
)
$
)
Year Ended December 31, 2015:
Revenues (2)
$
$
$
$
Operating expenses
Net (loss) income
)
)
)
Basic and diluted net (loss) income per share
$
)
$
)
$
$
)
(1)
The third quarter of 2016 includes the full recognition of the $5,000,000 upfront payment from Janssen Pharmaceuticals as license fee revenue. See Note 4 on License Agreements.
(2)
The third quarter of 2015 includes the full recognition of the $35,000,000 upfront payment from Janssen as collaboration revenue. See Note 4 on License Agreements.</t>
  </si>
  <si>
    <t>ORGANIZATION AND SUMMARY OF SIGNIFICANT ACCOUNTING POLICIES - NET INCOME (LOSS) PER SHARE (Details) - USD ($) $ / shares in Units, $ in Thousands</t>
  </si>
  <si>
    <t>3 Months Ended</t>
  </si>
  <si>
    <t>Sep. 30, 2016</t>
  </si>
  <si>
    <t>Mar. 31, 2016</t>
  </si>
  <si>
    <t>Sep. 30, 2015</t>
  </si>
  <si>
    <t>Jun. 30, 2015</t>
  </si>
  <si>
    <t>Mar. 31, 2015</t>
  </si>
  <si>
    <t>Weighted-average shares:</t>
  </si>
  <si>
    <t>Effect of dilutive securities from stock options and restricted stock awards (in shares)</t>
  </si>
  <si>
    <t>ORGANIZATION AND SUMMARY OF SIGNIFICANT ACCOUNTING POLICIES - ANTI-DILUTIVE SHARES (Details) - shares</t>
  </si>
  <si>
    <t>Antidilutive Securities Excluded from Computation of Earnings Per Share</t>
  </si>
  <si>
    <t>Potential dilutive securities excluded from diluted earnings (loss) per share calculation (in shares)</t>
  </si>
  <si>
    <t>Stock options, restricted stock awards, and warrants excluded from diluted net loss per share calculation due to net loss position</t>
  </si>
  <si>
    <t>ORGANIZATION AND SUMMARY OF SIGNIFICANT ACCOUNTING POLICIES - CASH EQUIVALENTS AND MARKETABLE SECURITIES (Details)</t>
  </si>
  <si>
    <t>Minimum</t>
  </si>
  <si>
    <t>Original maturity period of marketable securities</t>
  </si>
  <si>
    <t>4 months</t>
  </si>
  <si>
    <t>Maximum</t>
  </si>
  <si>
    <t>24 months</t>
  </si>
  <si>
    <t>ORGANIZATION AND SUMMARY OF SIGNIFICANT ACCOUNTING POLICIES - DEPRECIATION AND AMORTIZATION (Details)</t>
  </si>
  <si>
    <t>Estimated useful lives of assets</t>
  </si>
  <si>
    <t>4 years</t>
  </si>
  <si>
    <t>ORGANIZATION AND SUMMARY OF SIGNIFICANT ACCOUNTING POLICIES - STOCK BASED COMPENSATION (Details)</t>
  </si>
  <si>
    <t>Stock options</t>
  </si>
  <si>
    <t>Vesting period of awards</t>
  </si>
  <si>
    <t>Service-based restricted stock awards</t>
  </si>
  <si>
    <t>ORGANIZATION AND SUMMARY OF SIGNIFICANT ACCOUNTING POLICIES - CONCENTRATIONS OF CUSTOMERS AND SUPPLIERS (Details) - customer</t>
  </si>
  <si>
    <t>Concentration risk</t>
  </si>
  <si>
    <t>Number of customers</t>
  </si>
  <si>
    <t>Concentration risk percentage</t>
  </si>
  <si>
    <t>31.00%</t>
  </si>
  <si>
    <t>Janssen Biotech</t>
  </si>
  <si>
    <t>96.00%</t>
  </si>
  <si>
    <t>Janssen Pharmaceuticals</t>
  </si>
  <si>
    <t>81.00%</t>
  </si>
  <si>
    <t>FAIR VALUE MEASUREMENTS - SECURITY TYPE (Details) - USD ($) $ in Thousands</t>
  </si>
  <si>
    <t>Included in cash and cash equivalents:</t>
  </si>
  <si>
    <t>Amortized Cost</t>
  </si>
  <si>
    <t>Gross Unrealized Losses</t>
  </si>
  <si>
    <t>Estimated Fair Value</t>
  </si>
  <si>
    <t>Restricted cash:</t>
  </si>
  <si>
    <t>Marketable securities:</t>
  </si>
  <si>
    <t>Gross Unrealized Gains</t>
  </si>
  <si>
    <t>Money market funds</t>
  </si>
  <si>
    <t>Commercial paper</t>
  </si>
  <si>
    <t>Government-sponsored enterprise securities</t>
  </si>
  <si>
    <t>Corporate notes</t>
  </si>
  <si>
    <t>Certificate of deposit</t>
  </si>
  <si>
    <t>Government-sponsored enterprise securities (due in less than one year)</t>
  </si>
  <si>
    <t>Government-sponsored enterprise securities (due in one to two years)</t>
  </si>
  <si>
    <t>Commercial paper (due in less than one year)</t>
  </si>
  <si>
    <t>Corporate notes (due in less than one year)</t>
  </si>
  <si>
    <t>Corporate notes (due in one to two years)</t>
  </si>
  <si>
    <t>FAIR VALUE MEASUREMENTS - SECURITIES WITH UNREALIZED LOSSES (Details) - USD ($) $ in Thousands</t>
  </si>
  <si>
    <t>Available for sale securities with unrealized losses</t>
  </si>
  <si>
    <t>Less Than 12 Months - Estimated Fair Value</t>
  </si>
  <si>
    <t>Less Than 12 Months - Gross Unrealized Losses</t>
  </si>
  <si>
    <t>More Than 12 Months - Estimated Fair Value</t>
  </si>
  <si>
    <t>More Than 12 Months - Gross Unrealized Losses</t>
  </si>
  <si>
    <t>Total - Estimated Fair Value</t>
  </si>
  <si>
    <t>Total - Gross Unrealized Losses</t>
  </si>
  <si>
    <t>FAIR VALUE MEASUREMENTS - RECURRING BASIS (Details) - Recurring basis - USD ($) $ in Thousands</t>
  </si>
  <si>
    <t>Assets</t>
  </si>
  <si>
    <t>Level 1 | Money market funds</t>
  </si>
  <si>
    <t>Level 2 | Government-sponsored enterprise securities</t>
  </si>
  <si>
    <t>Level 2 | Commercial paper</t>
  </si>
  <si>
    <t>Level 2 | Corporate notes</t>
  </si>
  <si>
    <t>FAIR VALUE MEASUREMENTS - CREDIT RISK (Details)</t>
  </si>
  <si>
    <t>Dec. 31, 2016item</t>
  </si>
  <si>
    <t>Credit Risk</t>
  </si>
  <si>
    <t>Number of financial institutions with which cash, restricted cash, cash equivalents and marketable securities are placed</t>
  </si>
  <si>
    <t>PROPERTY AND EQUIPMENT (Details) - USD ($) $ in Thousands</t>
  </si>
  <si>
    <t>Property and equipment, gross</t>
  </si>
  <si>
    <t>Less accumulated depreciation and amortization</t>
  </si>
  <si>
    <t>Furniture and computer equipment</t>
  </si>
  <si>
    <t>Lab equipment</t>
  </si>
  <si>
    <t>Leasehold improvements</t>
  </si>
  <si>
    <t>LICENSE AGREEMENTS (Details)</t>
  </si>
  <si>
    <t>Sep. 15, 2016USD ($)item</t>
  </si>
  <si>
    <t>Dec. 15, 2014USD ($)item</t>
  </si>
  <si>
    <t>Sep. 30, 2016USD ($)</t>
  </si>
  <si>
    <t>Sep. 30, 2015USD ($)</t>
  </si>
  <si>
    <t>Dec. 31, 2016USD ($)</t>
  </si>
  <si>
    <t>Dec. 31, 2015USD ($)</t>
  </si>
  <si>
    <t>License fee revenue</t>
  </si>
  <si>
    <t>Janssen Biotech | License agreements</t>
  </si>
  <si>
    <t>Janssen Pharmaceuticals | License agreements</t>
  </si>
  <si>
    <t>Upfront payment received under license agreement</t>
  </si>
  <si>
    <t>Least number of products under License Agreement | item</t>
  </si>
  <si>
    <t>Aggregate maximum total payments for development and regulatory milestones under license agreement</t>
  </si>
  <si>
    <t>Tiered royalties percentage range</t>
  </si>
  <si>
    <t>low single digit</t>
  </si>
  <si>
    <t>Initial Period | Janssen Biotech | License agreements</t>
  </si>
  <si>
    <t>Upfront payment received</t>
  </si>
  <si>
    <t>Number of agreed upon studies | item</t>
  </si>
  <si>
    <t>Percentage of costs to be paid by Geron</t>
  </si>
  <si>
    <t>50.00%</t>
  </si>
  <si>
    <t>Percentage of costs to be paid by Janssen</t>
  </si>
  <si>
    <t>Notification period</t>
  </si>
  <si>
    <t>Maximum period Geron is obligated to procure supply for manufacturing imetelstat under collaboration agreement</t>
  </si>
  <si>
    <t>9 months</t>
  </si>
  <si>
    <t>U.S. Opt-In Rights exercised | Janssen Biotech | License agreements</t>
  </si>
  <si>
    <t>20.00%</t>
  </si>
  <si>
    <t>80.00%</t>
  </si>
  <si>
    <t>Continuation Election milestone payment</t>
  </si>
  <si>
    <t>Aggregate maximum total payments for development and regulatory milestones under collaboration agreement</t>
  </si>
  <si>
    <t>Aggregate maximum total of payments for sales milestones under collaboration agreement</t>
  </si>
  <si>
    <t>Tiered royalties percentage, low end of the range</t>
  </si>
  <si>
    <t>mid-teens</t>
  </si>
  <si>
    <t>Tiered royalties percentage, high end of the range</t>
  </si>
  <si>
    <t>low twenties</t>
  </si>
  <si>
    <t>U.S. selling effort percentage</t>
  </si>
  <si>
    <t>U.S. Opt-In Rights not exercised | Janssen Biotech | License agreements</t>
  </si>
  <si>
    <t>Full U.S. Rights fee</t>
  </si>
  <si>
    <t>double-digit</t>
  </si>
  <si>
    <t>Collaborative Arrangement IP Exclusively Licensed | Janssen Biotech | License agreements</t>
  </si>
  <si>
    <t>License Arrangement IP Exclusively Licensed | Janssen Pharmaceuticals | License agreements</t>
  </si>
  <si>
    <t>Percentage of license agreement costs to be paid by Geron</t>
  </si>
  <si>
    <t>Percentage of license agreement costs to be paid by Jassen Pharmaceuticals</t>
  </si>
  <si>
    <t>ACCRUED LIABILITIES (Details) - USD ($) $ in Thousands</t>
  </si>
  <si>
    <t>Professional legal and accounting fees</t>
  </si>
  <si>
    <t>Clinical trial costs</t>
  </si>
  <si>
    <t>Other</t>
  </si>
  <si>
    <t>RESTRUCTURING - (Details) - USD ($)</t>
  </si>
  <si>
    <t>22 Months Ended</t>
  </si>
  <si>
    <t>Restructuring</t>
  </si>
  <si>
    <t>Outstanding Restructuring Liability</t>
  </si>
  <si>
    <t>Cash payments after adjustments and non-cash credits</t>
  </si>
  <si>
    <t>One-time termination benefits</t>
  </si>
  <si>
    <t>Non-cash stock-based compensation expense</t>
  </si>
  <si>
    <t>COMMITMENTS AND CONTINGENCIES (Details)</t>
  </si>
  <si>
    <t>Jul. 22, 2016USD ($)</t>
  </si>
  <si>
    <t>Dec. 31, 2016caselawsuit</t>
  </si>
  <si>
    <t>Pending Litigation | Securities Lawsuits</t>
  </si>
  <si>
    <t>Number of purported class action lawsuits that have been filed</t>
  </si>
  <si>
    <t>Number of cases that have been filed | case</t>
  </si>
  <si>
    <t>Settled Litigation | Stockholder Derivatives Lawsuits</t>
  </si>
  <si>
    <t>Number of cases that have been filed</t>
  </si>
  <si>
    <t>Settled Litigation | Stockholder Derivatives Lawsuits Filed In Superior Court Of California</t>
  </si>
  <si>
    <t>Settled Litigation | Stockholder Derivatives Lawsuits Filed In California District Court</t>
  </si>
  <si>
    <t>Insurance Claims | Settled Litigation | Stockholder Derivatives Lawsuits</t>
  </si>
  <si>
    <t>Settlement amount | $</t>
  </si>
  <si>
    <t>COMMITMENTS AND CONTINGENCIES - Operating Lease Commitment (Details) - USD ($)</t>
  </si>
  <si>
    <t>Future minimum payments under operating lease</t>
  </si>
  <si>
    <t>Rent expense under operating leases</t>
  </si>
  <si>
    <t>COMMITMENTS AND CONTINGENCIES - Severance Plan (Details) - Severance Plan</t>
  </si>
  <si>
    <t>Period within which employee is terminated by entity without cause following a change of control</t>
  </si>
  <si>
    <t>12 months</t>
  </si>
  <si>
    <t>Period within which no comparable employment is offered by the entity following a change of control</t>
  </si>
  <si>
    <t>30 days</t>
  </si>
  <si>
    <t>Period within which employee resigns following a change of control due to material change in terms of employment</t>
  </si>
  <si>
    <t>Period of base salary to be considered for severance payments</t>
  </si>
  <si>
    <t>2 months</t>
  </si>
  <si>
    <t>18 months</t>
  </si>
  <si>
    <t>STOCKHOLDERS' EQUITY - SALES AGREEMENT (Details)</t>
  </si>
  <si>
    <t>Aug. 28, 2015USD ($)</t>
  </si>
  <si>
    <t>Aggregate offering price of common stock</t>
  </si>
  <si>
    <t>Maximum commission rate (as a percent)</t>
  </si>
  <si>
    <t>3.00%</t>
  </si>
  <si>
    <t>STOCKHOLDERS' EQUITY - PUBLIC OFFERING (Details) - USD ($)</t>
  </si>
  <si>
    <t>Feb. 04, 2014</t>
  </si>
  <si>
    <t>Underwritten Public Offering</t>
  </si>
  <si>
    <t>Public offering price (in dollars per share)</t>
  </si>
  <si>
    <t>Net cash proceeds from public offering after deducting the underwriting discount and offering expenses</t>
  </si>
  <si>
    <t>STOCKHOLDERS' EQUITY - WARRANTS (Details) - USD ($)</t>
  </si>
  <si>
    <t>Warrants Exercised In March 2015</t>
  </si>
  <si>
    <t>Warrants</t>
  </si>
  <si>
    <t>Exercise Price (in dollars per share)</t>
  </si>
  <si>
    <t>Proceeds from Warrant Exercises</t>
  </si>
  <si>
    <t>CIRM | Warrants issued in August 2011</t>
  </si>
  <si>
    <t>Number of shares into which warrant is converted upon exercise of warrant (in shares)</t>
  </si>
  <si>
    <t>CIRM | Warrants Exercised In December 2014</t>
  </si>
  <si>
    <t>STOCKHOLDERS' EQUITY - EQUITY PLANS (Details) - USD ($)</t>
  </si>
  <si>
    <t>Dec. 30, 2016</t>
  </si>
  <si>
    <t>Shares Available For Grant</t>
  </si>
  <si>
    <t>Balance at the beginning of the period (in shares)</t>
  </si>
  <si>
    <t>Options granted (in shares)</t>
  </si>
  <si>
    <t>Awards granted (in shares)</t>
  </si>
  <si>
    <t>Options cancelled/forfeited (in shares)</t>
  </si>
  <si>
    <t>Balance at the end of the period (in shares)</t>
  </si>
  <si>
    <t>Number of Shares</t>
  </si>
  <si>
    <t>Options exercised (in shares)</t>
  </si>
  <si>
    <t>Options exercisable at the end of the period (in shares)</t>
  </si>
  <si>
    <t>Options fully vested and expected to vest at the end of the period (in shares)</t>
  </si>
  <si>
    <t>Weighted Average Exercise Price Per Share</t>
  </si>
  <si>
    <t>Balance at the beginning of the period (in dollars per share)</t>
  </si>
  <si>
    <t>Options granted (in dollars per share)</t>
  </si>
  <si>
    <t>Options exercised (in dollars per share)</t>
  </si>
  <si>
    <t>Options cancelled/forfeited (in dollars per share)</t>
  </si>
  <si>
    <t>Balance at the end of the period (in dollars per share)</t>
  </si>
  <si>
    <t>Options exercisable at the end of the period (in dollars per share)</t>
  </si>
  <si>
    <t>Options fully vested and expected to vest at the end of the period (in dollars per share)</t>
  </si>
  <si>
    <t>Weighted Average Remaining Contractual Life (In years)</t>
  </si>
  <si>
    <t>Balance at the end of the period</t>
  </si>
  <si>
    <t>6 years 7 months 24 days</t>
  </si>
  <si>
    <t>Options exercisable at the end of the period</t>
  </si>
  <si>
    <t>6 years 18 days</t>
  </si>
  <si>
    <t>Options fully vested and expected to vest at the end of the period</t>
  </si>
  <si>
    <t>6 years 7 months 6 days</t>
  </si>
  <si>
    <t>Aggregate Intrinsic Value</t>
  </si>
  <si>
    <t>Balance at the end of the period (in dollars)</t>
  </si>
  <si>
    <t>Options exercisable at the end of the period (in dollars)</t>
  </si>
  <si>
    <t>Options fully vested and expected to vest at the end of the period (in dollars)</t>
  </si>
  <si>
    <t>Closing stock price (in dollars per share)</t>
  </si>
  <si>
    <t>Total pretax intrinsic value of stock options exercised (in dollars)</t>
  </si>
  <si>
    <t>Cash received from exercise of options (in dollars)</t>
  </si>
  <si>
    <t>2002 Plan</t>
  </si>
  <si>
    <t>Vesting period of options</t>
  </si>
  <si>
    <t>Exercise price as a percentage of fair market value</t>
  </si>
  <si>
    <t>100.00%</t>
  </si>
  <si>
    <t>2002 Plan | Maximum</t>
  </si>
  <si>
    <t>Expiration term of options from date of grant</t>
  </si>
  <si>
    <t>10 years</t>
  </si>
  <si>
    <t>2011 Plan</t>
  </si>
  <si>
    <t>Minimum percentage of ownership required for granting options at least 110% of fair market value of common stock</t>
  </si>
  <si>
    <t>10.00%</t>
  </si>
  <si>
    <t>Minimum exercise price as a percentage of fair market value for employees having more than 10 % outstanding common stock</t>
  </si>
  <si>
    <t>110.00%</t>
  </si>
  <si>
    <t>Maximum expiration term of options granted to employees having more than 10 % outstanding common stock</t>
  </si>
  <si>
    <t>5 years</t>
  </si>
  <si>
    <t>2011 Plan | Maximum</t>
  </si>
  <si>
    <t>2011 Plan | First Director Option</t>
  </si>
  <si>
    <t>3 years</t>
  </si>
  <si>
    <t>Options to be granted to purchase shares upon appointment (in shares)</t>
  </si>
  <si>
    <t>2011 Plan | Subsequent Director Option</t>
  </si>
  <si>
    <t>Options to be granted to purchase shares (in shares)</t>
  </si>
  <si>
    <t>2006 Directors Plan | Maximum</t>
  </si>
  <si>
    <t>2006 Directors Plan | First Director Option</t>
  </si>
  <si>
    <t>2006 Directors Plan | Subsequent Director Option</t>
  </si>
  <si>
    <t>1 year</t>
  </si>
  <si>
    <t>STOCKHOLDERS' EQUITY - STOCK OPTIONS OUTSTANDING (Details)</t>
  </si>
  <si>
    <t>Dec. 31, 2016$ / sharesshares</t>
  </si>
  <si>
    <t>$1.10 - $1.51</t>
  </si>
  <si>
    <t>Exercise Price Range</t>
  </si>
  <si>
    <t>Exercise price, low end of range (in dollars per share)</t>
  </si>
  <si>
    <t>Exercise price, high end of range (in dollars per share)</t>
  </si>
  <si>
    <t>Options Outstanding</t>
  </si>
  <si>
    <t>Number of Shares | shares</t>
  </si>
  <si>
    <t>Weighted Average Exercise Price Per Share (in dollars per share)</t>
  </si>
  <si>
    <t>5 years 10 months 21 days</t>
  </si>
  <si>
    <t>$1.55 - $2.54</t>
  </si>
  <si>
    <t>7 years 3 months</t>
  </si>
  <si>
    <t>$2.74 - $5.01</t>
  </si>
  <si>
    <t>7 years 3 months 11 days</t>
  </si>
  <si>
    <t>$5.09 - $9.32</t>
  </si>
  <si>
    <t>5 years 4 months 10 days</t>
  </si>
  <si>
    <t>$1.10 - $9.32</t>
  </si>
  <si>
    <t>STOCKHOLDERS' EQUITY - RESTRICTED STOCK ACTIVITY (Details) - USD ($)</t>
  </si>
  <si>
    <t>Granted (in shares)</t>
  </si>
  <si>
    <t>Restricted stock awards</t>
  </si>
  <si>
    <t>Non-vested restricted stock at the beginning of the period (in shares)</t>
  </si>
  <si>
    <t>Vested (in shares)</t>
  </si>
  <si>
    <t>Non-vested restricted stock at the end of the period (in shares)</t>
  </si>
  <si>
    <t>Weighted Average Grant Date Fair Value Per Share</t>
  </si>
  <si>
    <t>Non-vested restricted stock at the beginning of the period (in dollars per share)</t>
  </si>
  <si>
    <t>Granted (in dollars per share)</t>
  </si>
  <si>
    <t>Vested (in dollars per share)</t>
  </si>
  <si>
    <t>Non-vested restricted stock at the end of the period (in dollars per share)</t>
  </si>
  <si>
    <t>Weighted Average Remaining Contractual Term (In years)</t>
  </si>
  <si>
    <t>Non-vested restricted stock at the end of the period</t>
  </si>
  <si>
    <t>1 month 6 days</t>
  </si>
  <si>
    <t>Other disclosures</t>
  </si>
  <si>
    <t>Total fair value of restricted stock that vested</t>
  </si>
  <si>
    <t>STOCKHOLDERS' EQUITY - EMPLOYEE STOCK PURCHASE PLAN (Details) - Employee stock purchase plan</t>
  </si>
  <si>
    <t>Dec. 31, 2016itemshares</t>
  </si>
  <si>
    <t>Employee Stock Purchase Plan</t>
  </si>
  <si>
    <t>Shares of common stock authorized for issuance | shares</t>
  </si>
  <si>
    <t>Aggregate shares issued under plan | shares</t>
  </si>
  <si>
    <t>Maximum duration of offering period</t>
  </si>
  <si>
    <t>Number of offering periods in which an employee can participate at a time | item</t>
  </si>
  <si>
    <t>Number of consecutive purchase periods in an offering period | item</t>
  </si>
  <si>
    <t>Maximum percentage of annual salary that can be withheld</t>
  </si>
  <si>
    <t>Duration of the purchase period</t>
  </si>
  <si>
    <t>6 months</t>
  </si>
  <si>
    <t>Percentage applied to common stock market value in calculating purchase price under purchase plan</t>
  </si>
  <si>
    <t>85.00%</t>
  </si>
  <si>
    <t>Duration of the new offering period</t>
  </si>
  <si>
    <t>STOCKHOLDERS' EQUITY - STOCK-BASED COMPENSATION EXPENSE FOR EMPLOYEES AND DIRECTORS (Details) - USD ($) $ in Thousands</t>
  </si>
  <si>
    <t>Stock-Based Compensation Expense</t>
  </si>
  <si>
    <t>Stock-based compensation expense included in operating expenses</t>
  </si>
  <si>
    <t>STOCKHOLDERS' EQUITY - PRICING MODEL ASSUMPTIONS (Details) - USD ($)</t>
  </si>
  <si>
    <t>Compensation cost related to unvested stock awards not yet recognized</t>
  </si>
  <si>
    <t>Compensation cost not yet recognized, net of estimated forfeitures (in dollars)</t>
  </si>
  <si>
    <t>Period for recognition of compensation cost on weighted average basis</t>
  </si>
  <si>
    <t>Employee stock purchase plan</t>
  </si>
  <si>
    <t>Assumptions used to estimate fair value of awards</t>
  </si>
  <si>
    <t>Dividend yield (as a percent)</t>
  </si>
  <si>
    <t>0.00%</t>
  </si>
  <si>
    <t>Expected volatility range, minimum (as a percent)</t>
  </si>
  <si>
    <t>64.10%</t>
  </si>
  <si>
    <t>65.40%</t>
  </si>
  <si>
    <t>83.50%</t>
  </si>
  <si>
    <t>Expected volatility range, maximum (as a percent)</t>
  </si>
  <si>
    <t>68.40%</t>
  </si>
  <si>
    <t>139.20%</t>
  </si>
  <si>
    <t>166.60%</t>
  </si>
  <si>
    <t>Risk-free interest rate range, minimum (as a percent)</t>
  </si>
  <si>
    <t>0.28%</t>
  </si>
  <si>
    <t>0.11%</t>
  </si>
  <si>
    <t>0.06%</t>
  </si>
  <si>
    <t>Risk-free interest rate range, maximum (as a percent)</t>
  </si>
  <si>
    <t>0.45%</t>
  </si>
  <si>
    <t>0.15%</t>
  </si>
  <si>
    <t>Additional disclosures</t>
  </si>
  <si>
    <t>Weighted average estimated fair value of purchase rights (in dollars per share)</t>
  </si>
  <si>
    <t>Employee stock purchase plan | Minimum</t>
  </si>
  <si>
    <t>Expected term</t>
  </si>
  <si>
    <t>Employee stock purchase plan | Maximum</t>
  </si>
  <si>
    <t>88.80%</t>
  </si>
  <si>
    <t>87.40%</t>
  </si>
  <si>
    <t>89.80%</t>
  </si>
  <si>
    <t>89.00%</t>
  </si>
  <si>
    <t>88.40%</t>
  </si>
  <si>
    <t>92.20%</t>
  </si>
  <si>
    <t>1.21%</t>
  </si>
  <si>
    <t>1.68%</t>
  </si>
  <si>
    <t>1.64%</t>
  </si>
  <si>
    <t>1.38%</t>
  </si>
  <si>
    <t>1.71%</t>
  </si>
  <si>
    <t>1.92%</t>
  </si>
  <si>
    <t>5 years 6 months</t>
  </si>
  <si>
    <t>Weighted average estimated fair value of employee stock options granted (in dollars per share)</t>
  </si>
  <si>
    <t>STOCKHOLDERS' EQUITY - 401(k) PLAN (Details)</t>
  </si>
  <si>
    <t>Dec. 31, 2013</t>
  </si>
  <si>
    <t>401(k) Plan</t>
  </si>
  <si>
    <t>Period of vesting of matching contributions</t>
  </si>
  <si>
    <t>STOCKHOLDERS' EQUITY - STOCK-BASED COMPENSATION TO SERVICE PROVIDERS (Details) - USD ($)</t>
  </si>
  <si>
    <t>Stock-Based Compensation to Service Providers</t>
  </si>
  <si>
    <t>Consultants | Stock options</t>
  </si>
  <si>
    <t>Consultants and Vendors | Common Stock</t>
  </si>
  <si>
    <t>Shares issued (in shares)</t>
  </si>
  <si>
    <t>STOCKHOLDERS' EQUITY - COMMON STOCK RESERVED FOR FUTURE ISSUANCE (Details) - shares</t>
  </si>
  <si>
    <t>Outstanding stock options (in shares)</t>
  </si>
  <si>
    <t>Options and awards available for grant (in shares)</t>
  </si>
  <si>
    <t>Warrant outstanding (in shares)</t>
  </si>
  <si>
    <t>Common stock reserved for future issuance (in shares)</t>
  </si>
  <si>
    <t>INCOME TAXES - DEFERRED TAXES (Details) - USD ($)</t>
  </si>
  <si>
    <t>Significant components of deferred tax assets</t>
  </si>
  <si>
    <t>Net operating loss carryforwards</t>
  </si>
  <si>
    <t>Research credits</t>
  </si>
  <si>
    <t>Capitalized research and development</t>
  </si>
  <si>
    <t>License fees</t>
  </si>
  <si>
    <t>Other - net</t>
  </si>
  <si>
    <t>Total deferred tax assets</t>
  </si>
  <si>
    <t>Valuation allowance for deferred tax assets</t>
  </si>
  <si>
    <t>Valuation allowance</t>
  </si>
  <si>
    <t>Increase (decrease) in valuation allowance</t>
  </si>
  <si>
    <t>Valuation allowance for deferred tax assets related to benefits of stock option deductions</t>
  </si>
  <si>
    <t>INCOME TAXES - OPERATING LOSS CARRYFORWARDS (Details)</t>
  </si>
  <si>
    <t>Federal</t>
  </si>
  <si>
    <t>Operating loss carryforwards</t>
  </si>
  <si>
    <t>State</t>
  </si>
  <si>
    <t>INCOME TAXES - TAX CREDIT CARRYFORWARDS (Details) - Research and Development</t>
  </si>
  <si>
    <t>Tax credit carryforwards</t>
  </si>
  <si>
    <t>INCOME TAXES - UNRECOGNIZED TAX BENEFITS (Details)</t>
  </si>
  <si>
    <t>Unrecognized tax benefits</t>
  </si>
  <si>
    <t>Unrecognized tax benefits, if recognized would impact effective tax rate</t>
  </si>
  <si>
    <t>Balance at the beginning of the period</t>
  </si>
  <si>
    <t>Decrease related to prior year tax positions</t>
  </si>
  <si>
    <t>Increase related to current year tax positions</t>
  </si>
  <si>
    <t>STATEMENTS OF CASH FLOWS DATA (Details) - USD ($) $ in Thousands</t>
  </si>
  <si>
    <t>Supplemental operating activities:</t>
  </si>
  <si>
    <t>Issuance of common stock for 401(k) matching contributions</t>
  </si>
  <si>
    <t>Reclassification between deposits and other current assets</t>
  </si>
  <si>
    <t>Supplemental investing activities:</t>
  </si>
  <si>
    <t>SELECTED QUARTERLY FINANCIAL INFORMATION (UNAUDITED) (Details) - USD ($)</t>
  </si>
  <si>
    <t>Revenues</t>
  </si>
  <si>
    <t>Operating expenses</t>
  </si>
  <si>
    <t>Basic and diluted net (loss) incom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7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4378000</v>
      </c>
    </row>
    <row r="15" spans="1:4">
      <c r="A15" s="4" t="s">
        <v>25</v>
      </c>
      <c r="C15" s="5" t="n">
        <v>15915863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810</v>
      </c>
      <c r="C3" s="6" t="n">
        <v>21248</v>
      </c>
    </row>
    <row r="4" spans="1:3">
      <c r="A4" s="4" t="s">
        <v>33</v>
      </c>
      <c r="B4" s="5" t="n">
        <v>268</v>
      </c>
      <c r="C4" s="5" t="n">
        <v>267</v>
      </c>
    </row>
    <row r="5" spans="1:3">
      <c r="A5" s="4" t="s">
        <v>34</v>
      </c>
      <c r="B5" s="5" t="n">
        <v>102035</v>
      </c>
      <c r="C5" s="5" t="n">
        <v>92524</v>
      </c>
    </row>
    <row r="6" spans="1:3">
      <c r="A6" s="4" t="s">
        <v>35</v>
      </c>
      <c r="B6" s="5" t="n">
        <v>475</v>
      </c>
      <c r="C6" s="5" t="n">
        <v>1206</v>
      </c>
    </row>
    <row r="7" spans="1:3">
      <c r="A7" s="4" t="s">
        <v>36</v>
      </c>
      <c r="B7" s="5" t="n">
        <v>524</v>
      </c>
      <c r="C7" s="5" t="n">
        <v>647</v>
      </c>
    </row>
    <row r="8" spans="1:3">
      <c r="A8" s="4" t="s">
        <v>37</v>
      </c>
      <c r="B8" s="5" t="n">
        <v>116112</v>
      </c>
      <c r="C8" s="5" t="n">
        <v>115892</v>
      </c>
    </row>
    <row r="9" spans="1:3">
      <c r="A9" s="4" t="s">
        <v>38</v>
      </c>
      <c r="B9" s="5" t="n">
        <v>13954</v>
      </c>
      <c r="C9" s="5" t="n">
        <v>32661</v>
      </c>
    </row>
    <row r="10" spans="1:3">
      <c r="A10" s="4" t="s">
        <v>39</v>
      </c>
      <c r="B10" s="5" t="n">
        <v>183</v>
      </c>
      <c r="C10" s="5" t="n">
        <v>207</v>
      </c>
    </row>
    <row r="11" spans="1:3">
      <c r="A11" s="4" t="s">
        <v>40</v>
      </c>
      <c r="B11" s="5" t="n">
        <v>130249</v>
      </c>
      <c r="C11" s="5" t="n">
        <v>148760</v>
      </c>
    </row>
    <row r="12" spans="1:3">
      <c r="A12" s="3" t="s">
        <v>41</v>
      </c>
    </row>
    <row r="13" spans="1:3">
      <c r="A13" s="4" t="s">
        <v>42</v>
      </c>
      <c r="B13" s="5" t="n">
        <v>225</v>
      </c>
      <c r="C13" s="5" t="n">
        <v>160</v>
      </c>
    </row>
    <row r="14" spans="1:3">
      <c r="A14" s="4" t="s">
        <v>43</v>
      </c>
      <c r="B14" s="5" t="n">
        <v>2843</v>
      </c>
      <c r="C14" s="5" t="n">
        <v>3026</v>
      </c>
    </row>
    <row r="15" spans="1:3">
      <c r="A15" s="4" t="s">
        <v>44</v>
      </c>
      <c r="B15" s="5" t="n">
        <v>3367</v>
      </c>
      <c r="C15" s="5" t="n">
        <v>2328</v>
      </c>
    </row>
    <row r="16" spans="1:3">
      <c r="A16" s="4" t="s">
        <v>45</v>
      </c>
      <c r="B16" s="5" t="n">
        <v>1434</v>
      </c>
      <c r="C16" s="5" t="n">
        <v>1120</v>
      </c>
    </row>
    <row r="17" spans="1:3">
      <c r="A17" s="4" t="s">
        <v>46</v>
      </c>
      <c r="B17" s="5" t="n">
        <v>7869</v>
      </c>
      <c r="C17" s="5" t="n">
        <v>6634</v>
      </c>
    </row>
    <row r="18" spans="1:3">
      <c r="A18" s="4" t="s">
        <v>47</v>
      </c>
      <c r="B18" s="4" t="s">
        <v>48</v>
      </c>
      <c r="C18" s="4" t="s">
        <v>48</v>
      </c>
    </row>
    <row r="19" spans="1:3">
      <c r="A19" s="3" t="s">
        <v>49</v>
      </c>
    </row>
    <row r="20" spans="1:3">
      <c r="A20" s="4" t="s">
        <v>50</v>
      </c>
      <c r="B20" s="4" t="s">
        <v>48</v>
      </c>
      <c r="C20" s="4" t="s">
        <v>48</v>
      </c>
    </row>
    <row r="21" spans="1:3">
      <c r="A21" s="4" t="s">
        <v>51</v>
      </c>
      <c r="B21" s="5" t="n">
        <v>159</v>
      </c>
      <c r="C21" s="5" t="n">
        <v>159</v>
      </c>
    </row>
    <row r="22" spans="1:3">
      <c r="A22" s="4" t="s">
        <v>52</v>
      </c>
      <c r="B22" s="5" t="n">
        <v>1080198</v>
      </c>
      <c r="C22" s="5" t="n">
        <v>1070567</v>
      </c>
    </row>
    <row r="23" spans="1:3">
      <c r="A23" s="4" t="s">
        <v>53</v>
      </c>
      <c r="B23" s="5" t="n">
        <v>-957924</v>
      </c>
      <c r="C23" s="5" t="n">
        <v>-928387</v>
      </c>
    </row>
    <row r="24" spans="1:3">
      <c r="A24" s="4" t="s">
        <v>54</v>
      </c>
      <c r="B24" s="5" t="n">
        <v>-53</v>
      </c>
      <c r="C24" s="5" t="n">
        <v>-213</v>
      </c>
    </row>
    <row r="25" spans="1:3">
      <c r="A25" s="4" t="s">
        <v>55</v>
      </c>
      <c r="B25" s="5" t="n">
        <v>122380</v>
      </c>
      <c r="C25" s="5" t="n">
        <v>142126</v>
      </c>
    </row>
    <row r="26" spans="1:3">
      <c r="A26" s="4" t="s">
        <v>56</v>
      </c>
      <c r="B26" s="6" t="n">
        <v>130249</v>
      </c>
      <c r="C26" s="6" t="n">
        <v>148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53</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97</v>
      </c>
      <c r="B13" s="4" t="s">
        <v>194</v>
      </c>
    </row>
    <row r="14" spans="1:2">
      <c r="A14" s="4" t="s">
        <v>195</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5</v>
      </c>
      <c r="B1" s="2" t="s">
        <v>246</v>
      </c>
      <c r="J1" s="2" t="s">
        <v>1</v>
      </c>
    </row>
    <row r="2" spans="1:12">
      <c r="B2" s="2" t="s">
        <v>2</v>
      </c>
      <c r="C2" s="2" t="s">
        <v>247</v>
      </c>
      <c r="D2" s="2" t="s">
        <v>4</v>
      </c>
      <c r="E2" s="2" t="s">
        <v>248</v>
      </c>
      <c r="F2" s="2" t="s">
        <v>30</v>
      </c>
      <c r="G2" s="2" t="s">
        <v>249</v>
      </c>
      <c r="H2" s="2" t="s">
        <v>250</v>
      </c>
      <c r="I2" s="2" t="s">
        <v>251</v>
      </c>
      <c r="J2" s="2" t="s">
        <v>2</v>
      </c>
      <c r="K2" s="2" t="s">
        <v>30</v>
      </c>
      <c r="L2" s="2" t="s">
        <v>68</v>
      </c>
    </row>
    <row r="3" spans="1:12">
      <c r="A3" s="3" t="s">
        <v>153</v>
      </c>
    </row>
    <row r="4" spans="1:12">
      <c r="A4" s="4" t="s">
        <v>82</v>
      </c>
      <c r="B4" s="6" t="n">
        <v>-8482</v>
      </c>
      <c r="C4" s="6" t="n">
        <v>-3576</v>
      </c>
      <c r="D4" s="6" t="n">
        <v>-8637</v>
      </c>
      <c r="E4" s="6" t="n">
        <v>-8842</v>
      </c>
      <c r="F4" s="6" t="n">
        <v>-8468</v>
      </c>
      <c r="G4" s="6" t="n">
        <v>27185</v>
      </c>
      <c r="H4" s="6" t="n">
        <v>-9356</v>
      </c>
      <c r="I4" s="6" t="n">
        <v>-9315</v>
      </c>
      <c r="J4" s="6" t="n">
        <v>-29537</v>
      </c>
      <c r="K4" s="6" t="n">
        <v>46</v>
      </c>
      <c r="L4" s="6" t="n">
        <v>-35670</v>
      </c>
    </row>
    <row r="5" spans="1:12">
      <c r="A5" s="3" t="s">
        <v>252</v>
      </c>
    </row>
    <row r="6" spans="1:12">
      <c r="A6" s="4" t="s">
        <v>87</v>
      </c>
      <c r="J6" s="5" t="n">
        <v>159045644</v>
      </c>
      <c r="K6" s="5" t="n">
        <v>158036162</v>
      </c>
      <c r="L6" s="5" t="n">
        <v>153540341</v>
      </c>
    </row>
    <row r="7" spans="1:12">
      <c r="A7" s="4" t="s">
        <v>253</v>
      </c>
      <c r="K7" s="5" t="n">
        <v>4627732</v>
      </c>
    </row>
    <row r="8" spans="1:12">
      <c r="A8" s="4" t="s">
        <v>88</v>
      </c>
      <c r="J8" s="5" t="n">
        <v>159045644</v>
      </c>
      <c r="K8" s="5" t="n">
        <v>162663894</v>
      </c>
      <c r="L8" s="5" t="n">
        <v>153540341</v>
      </c>
    </row>
    <row r="9" spans="1:12">
      <c r="A9" s="3" t="s">
        <v>83</v>
      </c>
    </row>
    <row r="10" spans="1:12">
      <c r="A10" s="4" t="s">
        <v>84</v>
      </c>
      <c r="J10" s="8" t="n">
        <v>-0.19</v>
      </c>
      <c r="K10" s="6" t="n">
        <v>0</v>
      </c>
      <c r="L10" s="8" t="n">
        <v>-0.23</v>
      </c>
    </row>
    <row r="11" spans="1:12">
      <c r="A11" s="4" t="s">
        <v>85</v>
      </c>
      <c r="J11" s="8" t="n">
        <v>-0.19</v>
      </c>
      <c r="K11" s="6" t="n">
        <v>0</v>
      </c>
      <c r="L11" s="8" t="n">
        <v>-0.23</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0</v>
      </c>
    </row>
    <row r="2" spans="1:3">
      <c r="A2" s="3" t="s">
        <v>58</v>
      </c>
    </row>
    <row r="3" spans="1:3">
      <c r="A3" s="4" t="s">
        <v>59</v>
      </c>
      <c r="B3" s="7" t="n">
        <v>0.001</v>
      </c>
      <c r="C3" s="7" t="n">
        <v>0.001</v>
      </c>
    </row>
    <row r="4" spans="1:3">
      <c r="A4" s="4" t="s">
        <v>60</v>
      </c>
      <c r="B4" s="5" t="n">
        <v>3000000</v>
      </c>
      <c r="C4" s="5" t="n">
        <v>3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300000000</v>
      </c>
      <c r="C8" s="5" t="n">
        <v>300000000</v>
      </c>
    </row>
    <row r="9" spans="1:3">
      <c r="A9" s="4" t="s">
        <v>65</v>
      </c>
      <c r="B9" s="5" t="n">
        <v>159158636</v>
      </c>
      <c r="C9" s="5" t="n">
        <v>158781359</v>
      </c>
    </row>
    <row r="10" spans="1:3">
      <c r="A10" s="4" t="s">
        <v>66</v>
      </c>
      <c r="B10" s="5" t="n">
        <v>159158636</v>
      </c>
      <c r="C10" s="5" t="n">
        <v>158781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v>
      </c>
      <c r="B1" s="2" t="s">
        <v>1</v>
      </c>
    </row>
    <row r="2" spans="1:4">
      <c r="B2" s="2" t="s">
        <v>2</v>
      </c>
      <c r="C2" s="2" t="s">
        <v>30</v>
      </c>
      <c r="D2" s="2" t="s">
        <v>68</v>
      </c>
    </row>
    <row r="3" spans="1:4">
      <c r="A3" s="3" t="s">
        <v>255</v>
      </c>
    </row>
    <row r="4" spans="1:4">
      <c r="A4" s="4" t="s">
        <v>256</v>
      </c>
      <c r="B4" s="5" t="n">
        <v>11352766</v>
      </c>
      <c r="C4" s="5" t="n">
        <v>9375851</v>
      </c>
      <c r="D4" s="5" t="n">
        <v>9113088</v>
      </c>
    </row>
    <row r="5" spans="1:4">
      <c r="A5" s="4" t="s">
        <v>257</v>
      </c>
    </row>
    <row r="6" spans="1:4">
      <c r="A6" s="3" t="s">
        <v>255</v>
      </c>
    </row>
    <row r="7" spans="1:4">
      <c r="A7" s="4" t="s">
        <v>256</v>
      </c>
      <c r="B7" s="5" t="n">
        <v>3023520</v>
      </c>
      <c r="D7" s="5" t="n">
        <v>307234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58</v>
      </c>
      <c r="B1" s="2" t="s">
        <v>1</v>
      </c>
    </row>
    <row r="2" spans="1:2">
      <c r="B2" s="2" t="s">
        <v>2</v>
      </c>
    </row>
    <row r="3" spans="1:2">
      <c r="A3" s="4" t="s">
        <v>259</v>
      </c>
    </row>
    <row r="4" spans="1:2">
      <c r="A4" s="3" t="s">
        <v>34</v>
      </c>
    </row>
    <row r="5" spans="1:2">
      <c r="A5" s="4" t="s">
        <v>260</v>
      </c>
      <c r="B5" s="4" t="s">
        <v>261</v>
      </c>
    </row>
    <row r="6" spans="1:2">
      <c r="A6" s="4" t="s">
        <v>262</v>
      </c>
    </row>
    <row r="7" spans="1:2">
      <c r="A7" s="3" t="s">
        <v>34</v>
      </c>
    </row>
    <row r="8" spans="1:2">
      <c r="A8" s="4" t="s">
        <v>260</v>
      </c>
      <c r="B8"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67</v>
      </c>
      <c r="B1" s="2" t="s">
        <v>1</v>
      </c>
    </row>
    <row r="2" spans="1:2">
      <c r="B2" s="2" t="s">
        <v>2</v>
      </c>
    </row>
    <row r="3" spans="1:2">
      <c r="A3" s="4" t="s">
        <v>268</v>
      </c>
    </row>
    <row r="4" spans="1:2">
      <c r="A4" s="3" t="s">
        <v>192</v>
      </c>
    </row>
    <row r="5" spans="1:2">
      <c r="A5" s="4" t="s">
        <v>269</v>
      </c>
      <c r="B5" s="4" t="s">
        <v>266</v>
      </c>
    </row>
    <row r="6" spans="1:2">
      <c r="A6" s="4" t="s">
        <v>270</v>
      </c>
    </row>
    <row r="7" spans="1:2">
      <c r="A7" s="3" t="s">
        <v>192</v>
      </c>
    </row>
    <row r="8" spans="1:2">
      <c r="A8" s="4" t="s">
        <v>269</v>
      </c>
      <c r="B8"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30</v>
      </c>
      <c r="D2" s="2" t="s">
        <v>68</v>
      </c>
    </row>
    <row r="3" spans="1:4">
      <c r="A3" s="3" t="s">
        <v>272</v>
      </c>
    </row>
    <row r="4" spans="1:4">
      <c r="A4" s="4" t="s">
        <v>273</v>
      </c>
      <c r="D4" s="5" t="n">
        <v>2</v>
      </c>
    </row>
    <row r="5" spans="1:4">
      <c r="A5" s="4" t="s">
        <v>197</v>
      </c>
    </row>
    <row r="6" spans="1:4">
      <c r="A6" s="3" t="s">
        <v>272</v>
      </c>
    </row>
    <row r="7" spans="1:4">
      <c r="A7" s="4" t="s">
        <v>274</v>
      </c>
      <c r="D7" s="4" t="s">
        <v>275</v>
      </c>
    </row>
    <row r="8" spans="1:4">
      <c r="A8" s="4" t="s">
        <v>276</v>
      </c>
    </row>
    <row r="9" spans="1:4">
      <c r="A9" s="3" t="s">
        <v>272</v>
      </c>
    </row>
    <row r="10" spans="1:4">
      <c r="A10" s="4" t="s">
        <v>274</v>
      </c>
      <c r="C10" s="4" t="s">
        <v>277</v>
      </c>
    </row>
    <row r="11" spans="1:4">
      <c r="A11" s="4" t="s">
        <v>278</v>
      </c>
    </row>
    <row r="12" spans="1:4">
      <c r="A12" s="3" t="s">
        <v>272</v>
      </c>
    </row>
    <row r="13" spans="1:4">
      <c r="A13" s="4" t="s">
        <v>274</v>
      </c>
      <c r="B13" s="4" t="s">
        <v>27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0</v>
      </c>
      <c r="B1" s="2" t="s">
        <v>2</v>
      </c>
      <c r="C1" s="2" t="s">
        <v>30</v>
      </c>
    </row>
    <row r="2" spans="1:3">
      <c r="A2" s="3" t="s">
        <v>281</v>
      </c>
    </row>
    <row r="3" spans="1:3">
      <c r="A3" s="4" t="s">
        <v>282</v>
      </c>
      <c r="B3" s="6" t="n">
        <v>11193</v>
      </c>
      <c r="C3" s="6" t="n">
        <v>19177</v>
      </c>
    </row>
    <row r="4" spans="1:3">
      <c r="A4" s="4" t="s">
        <v>283</v>
      </c>
      <c r="C4" s="5" t="n">
        <v>-1</v>
      </c>
    </row>
    <row r="5" spans="1:3">
      <c r="A5" s="4" t="s">
        <v>284</v>
      </c>
      <c r="B5" s="5" t="n">
        <v>11193</v>
      </c>
      <c r="C5" s="5" t="n">
        <v>19176</v>
      </c>
    </row>
    <row r="6" spans="1:3">
      <c r="A6" s="3" t="s">
        <v>285</v>
      </c>
    </row>
    <row r="7" spans="1:3">
      <c r="A7" s="4" t="s">
        <v>282</v>
      </c>
      <c r="B7" s="5" t="n">
        <v>268</v>
      </c>
      <c r="C7" s="5" t="n">
        <v>267</v>
      </c>
    </row>
    <row r="8" spans="1:3">
      <c r="A8" s="4" t="s">
        <v>284</v>
      </c>
      <c r="B8" s="5" t="n">
        <v>268</v>
      </c>
      <c r="C8" s="5" t="n">
        <v>267</v>
      </c>
    </row>
    <row r="9" spans="1:3">
      <c r="A9" s="3" t="s">
        <v>286</v>
      </c>
    </row>
    <row r="10" spans="1:3">
      <c r="A10" s="4" t="s">
        <v>282</v>
      </c>
      <c r="B10" s="5" t="n">
        <v>116042</v>
      </c>
      <c r="C10" s="5" t="n">
        <v>125397</v>
      </c>
    </row>
    <row r="11" spans="1:3">
      <c r="A11" s="4" t="s">
        <v>287</v>
      </c>
      <c r="B11" s="5" t="n">
        <v>54</v>
      </c>
      <c r="C11" s="5" t="n">
        <v>50</v>
      </c>
    </row>
    <row r="12" spans="1:3">
      <c r="A12" s="4" t="s">
        <v>283</v>
      </c>
      <c r="B12" s="5" t="n">
        <v>-107</v>
      </c>
      <c r="C12" s="5" t="n">
        <v>-262</v>
      </c>
    </row>
    <row r="13" spans="1:3">
      <c r="A13" s="4" t="s">
        <v>284</v>
      </c>
      <c r="B13" s="5" t="n">
        <v>115989</v>
      </c>
      <c r="C13" s="5" t="n">
        <v>125185</v>
      </c>
    </row>
    <row r="14" spans="1:3">
      <c r="A14" s="4" t="s">
        <v>288</v>
      </c>
    </row>
    <row r="15" spans="1:3">
      <c r="A15" s="3" t="s">
        <v>281</v>
      </c>
    </row>
    <row r="16" spans="1:3">
      <c r="A16" s="4" t="s">
        <v>282</v>
      </c>
      <c r="B16" s="5" t="n">
        <v>11193</v>
      </c>
      <c r="C16" s="5" t="n">
        <v>4577</v>
      </c>
    </row>
    <row r="17" spans="1:3">
      <c r="A17" s="4" t="s">
        <v>284</v>
      </c>
      <c r="B17" s="5" t="n">
        <v>11193</v>
      </c>
      <c r="C17" s="5" t="n">
        <v>4577</v>
      </c>
    </row>
    <row r="18" spans="1:3">
      <c r="A18" s="4" t="s">
        <v>289</v>
      </c>
    </row>
    <row r="19" spans="1:3">
      <c r="A19" s="3" t="s">
        <v>281</v>
      </c>
    </row>
    <row r="20" spans="1:3">
      <c r="A20" s="4" t="s">
        <v>282</v>
      </c>
      <c r="C20" s="5" t="n">
        <v>7599</v>
      </c>
    </row>
    <row r="21" spans="1:3">
      <c r="A21" s="4" t="s">
        <v>284</v>
      </c>
      <c r="C21" s="5" t="n">
        <v>7599</v>
      </c>
    </row>
    <row r="22" spans="1:3">
      <c r="A22" s="4" t="s">
        <v>290</v>
      </c>
    </row>
    <row r="23" spans="1:3">
      <c r="A23" s="3" t="s">
        <v>281</v>
      </c>
    </row>
    <row r="24" spans="1:3">
      <c r="A24" s="4" t="s">
        <v>282</v>
      </c>
      <c r="C24" s="5" t="n">
        <v>1999</v>
      </c>
    </row>
    <row r="25" spans="1:3">
      <c r="A25" s="4" t="s">
        <v>284</v>
      </c>
      <c r="C25" s="5" t="n">
        <v>1999</v>
      </c>
    </row>
    <row r="26" spans="1:3">
      <c r="A26" s="4" t="s">
        <v>291</v>
      </c>
    </row>
    <row r="27" spans="1:3">
      <c r="A27" s="3" t="s">
        <v>281</v>
      </c>
    </row>
    <row r="28" spans="1:3">
      <c r="A28" s="4" t="s">
        <v>282</v>
      </c>
      <c r="C28" s="5" t="n">
        <v>5002</v>
      </c>
    </row>
    <row r="29" spans="1:3">
      <c r="A29" s="4" t="s">
        <v>283</v>
      </c>
      <c r="C29" s="5" t="n">
        <v>-1</v>
      </c>
    </row>
    <row r="30" spans="1:3">
      <c r="A30" s="4" t="s">
        <v>284</v>
      </c>
      <c r="C30" s="5" t="n">
        <v>5001</v>
      </c>
    </row>
    <row r="31" spans="1:3">
      <c r="A31" s="4" t="s">
        <v>292</v>
      </c>
    </row>
    <row r="32" spans="1:3">
      <c r="A32" s="3" t="s">
        <v>285</v>
      </c>
    </row>
    <row r="33" spans="1:3">
      <c r="A33" s="4" t="s">
        <v>282</v>
      </c>
      <c r="B33" s="5" t="n">
        <v>268</v>
      </c>
      <c r="C33" s="5" t="n">
        <v>267</v>
      </c>
    </row>
    <row r="34" spans="1:3">
      <c r="A34" s="4" t="s">
        <v>284</v>
      </c>
      <c r="B34" s="5" t="n">
        <v>268</v>
      </c>
      <c r="C34" s="5" t="n">
        <v>267</v>
      </c>
    </row>
    <row r="35" spans="1:3">
      <c r="A35" s="4" t="s">
        <v>293</v>
      </c>
    </row>
    <row r="36" spans="1:3">
      <c r="A36" s="3" t="s">
        <v>286</v>
      </c>
    </row>
    <row r="37" spans="1:3">
      <c r="A37" s="4" t="s">
        <v>282</v>
      </c>
      <c r="B37" s="5" t="n">
        <v>5000</v>
      </c>
    </row>
    <row r="38" spans="1:3">
      <c r="A38" s="4" t="s">
        <v>283</v>
      </c>
      <c r="B38" s="5" t="n">
        <v>-3</v>
      </c>
    </row>
    <row r="39" spans="1:3">
      <c r="A39" s="4" t="s">
        <v>284</v>
      </c>
      <c r="B39" s="5" t="n">
        <v>4997</v>
      </c>
    </row>
    <row r="40" spans="1:3">
      <c r="A40" s="4" t="s">
        <v>294</v>
      </c>
    </row>
    <row r="41" spans="1:3">
      <c r="A41" s="3" t="s">
        <v>286</v>
      </c>
    </row>
    <row r="42" spans="1:3">
      <c r="A42" s="4" t="s">
        <v>282</v>
      </c>
      <c r="B42" s="5" t="n">
        <v>12500</v>
      </c>
      <c r="C42" s="5" t="n">
        <v>10007</v>
      </c>
    </row>
    <row r="43" spans="1:3">
      <c r="A43" s="4" t="s">
        <v>283</v>
      </c>
      <c r="B43" s="5" t="n">
        <v>-42</v>
      </c>
      <c r="C43" s="5" t="n">
        <v>-57</v>
      </c>
    </row>
    <row r="44" spans="1:3">
      <c r="A44" s="4" t="s">
        <v>284</v>
      </c>
      <c r="B44" s="5" t="n">
        <v>12458</v>
      </c>
      <c r="C44" s="5" t="n">
        <v>9950</v>
      </c>
    </row>
    <row r="45" spans="1:3">
      <c r="A45" s="4" t="s">
        <v>295</v>
      </c>
    </row>
    <row r="46" spans="1:3">
      <c r="A46" s="3" t="s">
        <v>286</v>
      </c>
    </row>
    <row r="47" spans="1:3">
      <c r="A47" s="4" t="s">
        <v>282</v>
      </c>
      <c r="B47" s="5" t="n">
        <v>31024</v>
      </c>
      <c r="C47" s="5" t="n">
        <v>27661</v>
      </c>
    </row>
    <row r="48" spans="1:3">
      <c r="A48" s="4" t="s">
        <v>287</v>
      </c>
      <c r="B48" s="5" t="n">
        <v>50</v>
      </c>
      <c r="C48" s="5" t="n">
        <v>49</v>
      </c>
    </row>
    <row r="49" spans="1:3">
      <c r="A49" s="4" t="s">
        <v>283</v>
      </c>
      <c r="B49" s="5" t="n">
        <v>-5</v>
      </c>
      <c r="C49" s="5" t="n">
        <v>-2</v>
      </c>
    </row>
    <row r="50" spans="1:3">
      <c r="A50" s="4" t="s">
        <v>284</v>
      </c>
      <c r="B50" s="5" t="n">
        <v>31069</v>
      </c>
      <c r="C50" s="5" t="n">
        <v>27708</v>
      </c>
    </row>
    <row r="51" spans="1:3">
      <c r="A51" s="4" t="s">
        <v>296</v>
      </c>
    </row>
    <row r="52" spans="1:3">
      <c r="A52" s="3" t="s">
        <v>286</v>
      </c>
    </row>
    <row r="53" spans="1:3">
      <c r="A53" s="4" t="s">
        <v>282</v>
      </c>
      <c r="B53" s="5" t="n">
        <v>66012</v>
      </c>
      <c r="C53" s="5" t="n">
        <v>64892</v>
      </c>
    </row>
    <row r="54" spans="1:3">
      <c r="A54" s="4" t="s">
        <v>287</v>
      </c>
      <c r="B54" s="5" t="n">
        <v>4</v>
      </c>
      <c r="C54" s="5" t="n">
        <v>1</v>
      </c>
    </row>
    <row r="55" spans="1:3">
      <c r="A55" s="4" t="s">
        <v>283</v>
      </c>
      <c r="B55" s="5" t="n">
        <v>-47</v>
      </c>
      <c r="C55" s="5" t="n">
        <v>-77</v>
      </c>
    </row>
    <row r="56" spans="1:3">
      <c r="A56" s="4" t="s">
        <v>284</v>
      </c>
      <c r="B56" s="5" t="n">
        <v>65969</v>
      </c>
      <c r="C56" s="5" t="n">
        <v>64816</v>
      </c>
    </row>
    <row r="57" spans="1:3">
      <c r="A57" s="4" t="s">
        <v>297</v>
      </c>
    </row>
    <row r="58" spans="1:3">
      <c r="A58" s="3" t="s">
        <v>286</v>
      </c>
    </row>
    <row r="59" spans="1:3">
      <c r="A59" s="4" t="s">
        <v>282</v>
      </c>
      <c r="B59" s="5" t="n">
        <v>1506</v>
      </c>
      <c r="C59" s="5" t="n">
        <v>22837</v>
      </c>
    </row>
    <row r="60" spans="1:3">
      <c r="A60" s="4" t="s">
        <v>283</v>
      </c>
      <c r="B60" s="5" t="n">
        <v>-10</v>
      </c>
      <c r="C60" s="5" t="n">
        <v>-126</v>
      </c>
    </row>
    <row r="61" spans="1:3">
      <c r="A61" s="4" t="s">
        <v>284</v>
      </c>
      <c r="B61" s="6" t="n">
        <v>1496</v>
      </c>
      <c r="C61" s="6" t="n">
        <v>227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3" t="s">
        <v>299</v>
      </c>
    </row>
    <row r="3" spans="1:3">
      <c r="A3" s="4" t="s">
        <v>300</v>
      </c>
      <c r="B3" s="6" t="n">
        <v>66534</v>
      </c>
      <c r="C3" s="6" t="n">
        <v>101501</v>
      </c>
    </row>
    <row r="4" spans="1:3">
      <c r="A4" s="4" t="s">
        <v>301</v>
      </c>
      <c r="B4" s="5" t="n">
        <v>-97</v>
      </c>
      <c r="C4" s="5" t="n">
        <v>-256</v>
      </c>
    </row>
    <row r="5" spans="1:3">
      <c r="A5" s="4" t="s">
        <v>302</v>
      </c>
      <c r="B5" s="5" t="n">
        <v>6944</v>
      </c>
      <c r="C5" s="5" t="n">
        <v>6301</v>
      </c>
    </row>
    <row r="6" spans="1:3">
      <c r="A6" s="4" t="s">
        <v>303</v>
      </c>
      <c r="B6" s="5" t="n">
        <v>-10</v>
      </c>
      <c r="C6" s="5" t="n">
        <v>-7</v>
      </c>
    </row>
    <row r="7" spans="1:3">
      <c r="A7" s="4" t="s">
        <v>304</v>
      </c>
      <c r="B7" s="5" t="n">
        <v>73478</v>
      </c>
      <c r="C7" s="5" t="n">
        <v>107802</v>
      </c>
    </row>
    <row r="8" spans="1:3">
      <c r="A8" s="4" t="s">
        <v>305</v>
      </c>
      <c r="B8" s="5" t="n">
        <v>-107</v>
      </c>
      <c r="C8" s="5" t="n">
        <v>-263</v>
      </c>
    </row>
    <row r="9" spans="1:3">
      <c r="A9" s="4" t="s">
        <v>293</v>
      </c>
    </row>
    <row r="10" spans="1:3">
      <c r="A10" s="3" t="s">
        <v>299</v>
      </c>
    </row>
    <row r="11" spans="1:3">
      <c r="A11" s="4" t="s">
        <v>300</v>
      </c>
      <c r="B11" s="5" t="n">
        <v>4997</v>
      </c>
    </row>
    <row r="12" spans="1:3">
      <c r="A12" s="4" t="s">
        <v>301</v>
      </c>
      <c r="B12" s="5" t="n">
        <v>-3</v>
      </c>
    </row>
    <row r="13" spans="1:3">
      <c r="A13" s="4" t="s">
        <v>304</v>
      </c>
      <c r="B13" s="5" t="n">
        <v>4997</v>
      </c>
    </row>
    <row r="14" spans="1:3">
      <c r="A14" s="4" t="s">
        <v>305</v>
      </c>
      <c r="B14" s="5" t="n">
        <v>-3</v>
      </c>
    </row>
    <row r="15" spans="1:3">
      <c r="A15" s="4" t="s">
        <v>294</v>
      </c>
    </row>
    <row r="16" spans="1:3">
      <c r="A16" s="3" t="s">
        <v>299</v>
      </c>
    </row>
    <row r="17" spans="1:3">
      <c r="A17" s="4" t="s">
        <v>300</v>
      </c>
      <c r="B17" s="5" t="n">
        <v>12458</v>
      </c>
      <c r="C17" s="5" t="n">
        <v>9950</v>
      </c>
    </row>
    <row r="18" spans="1:3">
      <c r="A18" s="4" t="s">
        <v>301</v>
      </c>
      <c r="B18" s="5" t="n">
        <v>-42</v>
      </c>
      <c r="C18" s="5" t="n">
        <v>-57</v>
      </c>
    </row>
    <row r="19" spans="1:3">
      <c r="A19" s="4" t="s">
        <v>304</v>
      </c>
      <c r="B19" s="5" t="n">
        <v>12458</v>
      </c>
      <c r="C19" s="5" t="n">
        <v>9950</v>
      </c>
    </row>
    <row r="20" spans="1:3">
      <c r="A20" s="4" t="s">
        <v>305</v>
      </c>
      <c r="B20" s="5" t="n">
        <v>-42</v>
      </c>
      <c r="C20" s="5" t="n">
        <v>-57</v>
      </c>
    </row>
    <row r="21" spans="1:3">
      <c r="A21" s="4" t="s">
        <v>295</v>
      </c>
    </row>
    <row r="22" spans="1:3">
      <c r="A22" s="3" t="s">
        <v>299</v>
      </c>
    </row>
    <row r="23" spans="1:3">
      <c r="A23" s="4" t="s">
        <v>300</v>
      </c>
      <c r="B23" s="5" t="n">
        <v>8365</v>
      </c>
      <c r="C23" s="5" t="n">
        <v>7834</v>
      </c>
    </row>
    <row r="24" spans="1:3">
      <c r="A24" s="4" t="s">
        <v>301</v>
      </c>
      <c r="B24" s="5" t="n">
        <v>-5</v>
      </c>
      <c r="C24" s="5" t="n">
        <v>-2</v>
      </c>
    </row>
    <row r="25" spans="1:3">
      <c r="A25" s="4" t="s">
        <v>304</v>
      </c>
      <c r="B25" s="5" t="n">
        <v>8365</v>
      </c>
      <c r="C25" s="5" t="n">
        <v>7834</v>
      </c>
    </row>
    <row r="26" spans="1:3">
      <c r="A26" s="4" t="s">
        <v>305</v>
      </c>
      <c r="B26" s="5" t="n">
        <v>-5</v>
      </c>
      <c r="C26" s="5" t="n">
        <v>-2</v>
      </c>
    </row>
    <row r="27" spans="1:3">
      <c r="A27" s="4" t="s">
        <v>296</v>
      </c>
    </row>
    <row r="28" spans="1:3">
      <c r="A28" s="3" t="s">
        <v>299</v>
      </c>
    </row>
    <row r="29" spans="1:3">
      <c r="A29" s="4" t="s">
        <v>300</v>
      </c>
      <c r="B29" s="5" t="n">
        <v>39218</v>
      </c>
      <c r="C29" s="5" t="n">
        <v>61006</v>
      </c>
    </row>
    <row r="30" spans="1:3">
      <c r="A30" s="4" t="s">
        <v>301</v>
      </c>
      <c r="B30" s="5" t="n">
        <v>-37</v>
      </c>
      <c r="C30" s="5" t="n">
        <v>-71</v>
      </c>
    </row>
    <row r="31" spans="1:3">
      <c r="A31" s="4" t="s">
        <v>302</v>
      </c>
      <c r="B31" s="5" t="n">
        <v>6944</v>
      </c>
      <c r="C31" s="5" t="n">
        <v>6301</v>
      </c>
    </row>
    <row r="32" spans="1:3">
      <c r="A32" s="4" t="s">
        <v>303</v>
      </c>
      <c r="B32" s="5" t="n">
        <v>-10</v>
      </c>
      <c r="C32" s="5" t="n">
        <v>-7</v>
      </c>
    </row>
    <row r="33" spans="1:3">
      <c r="A33" s="4" t="s">
        <v>304</v>
      </c>
      <c r="B33" s="5" t="n">
        <v>46162</v>
      </c>
      <c r="C33" s="5" t="n">
        <v>67307</v>
      </c>
    </row>
    <row r="34" spans="1:3">
      <c r="A34" s="4" t="s">
        <v>305</v>
      </c>
      <c r="B34" s="5" t="n">
        <v>-47</v>
      </c>
      <c r="C34" s="5" t="n">
        <v>-78</v>
      </c>
    </row>
    <row r="35" spans="1:3">
      <c r="A35" s="4" t="s">
        <v>297</v>
      </c>
    </row>
    <row r="36" spans="1:3">
      <c r="A36" s="3" t="s">
        <v>299</v>
      </c>
    </row>
    <row r="37" spans="1:3">
      <c r="A37" s="4" t="s">
        <v>300</v>
      </c>
      <c r="B37" s="5" t="n">
        <v>1496</v>
      </c>
      <c r="C37" s="5" t="n">
        <v>22711</v>
      </c>
    </row>
    <row r="38" spans="1:3">
      <c r="A38" s="4" t="s">
        <v>301</v>
      </c>
      <c r="B38" s="5" t="n">
        <v>-10</v>
      </c>
      <c r="C38" s="5" t="n">
        <v>-126</v>
      </c>
    </row>
    <row r="39" spans="1:3">
      <c r="A39" s="4" t="s">
        <v>304</v>
      </c>
      <c r="B39" s="5" t="n">
        <v>1496</v>
      </c>
      <c r="C39" s="5" t="n">
        <v>22711</v>
      </c>
    </row>
    <row r="40" spans="1:3">
      <c r="A40" s="4" t="s">
        <v>305</v>
      </c>
      <c r="B40" s="6" t="n">
        <v>-10</v>
      </c>
      <c r="C40" s="6" t="n">
        <v>-1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307</v>
      </c>
    </row>
    <row r="3" spans="1:3">
      <c r="A3" s="4" t="s">
        <v>98</v>
      </c>
      <c r="B3" s="6" t="n">
        <v>127182</v>
      </c>
      <c r="C3" s="6" t="n">
        <v>144361</v>
      </c>
    </row>
    <row r="4" spans="1:3">
      <c r="A4" s="4" t="s">
        <v>288</v>
      </c>
    </row>
    <row r="5" spans="1:3">
      <c r="A5" s="3" t="s">
        <v>307</v>
      </c>
    </row>
    <row r="6" spans="1:3">
      <c r="A6" s="4" t="s">
        <v>98</v>
      </c>
      <c r="B6" s="5" t="n">
        <v>11193</v>
      </c>
      <c r="C6" s="5" t="n">
        <v>4577</v>
      </c>
    </row>
    <row r="7" spans="1:3">
      <c r="A7" s="4" t="s">
        <v>290</v>
      </c>
    </row>
    <row r="8" spans="1:3">
      <c r="A8" s="3" t="s">
        <v>307</v>
      </c>
    </row>
    <row r="9" spans="1:3">
      <c r="A9" s="4" t="s">
        <v>98</v>
      </c>
      <c r="B9" s="5" t="n">
        <v>17455</v>
      </c>
      <c r="C9" s="5" t="n">
        <v>11949</v>
      </c>
    </row>
    <row r="10" spans="1:3">
      <c r="A10" s="4" t="s">
        <v>289</v>
      </c>
    </row>
    <row r="11" spans="1:3">
      <c r="A11" s="3" t="s">
        <v>307</v>
      </c>
    </row>
    <row r="12" spans="1:3">
      <c r="A12" s="4" t="s">
        <v>98</v>
      </c>
      <c r="B12" s="5" t="n">
        <v>31069</v>
      </c>
      <c r="C12" s="5" t="n">
        <v>35307</v>
      </c>
    </row>
    <row r="13" spans="1:3">
      <c r="A13" s="4" t="s">
        <v>291</v>
      </c>
    </row>
    <row r="14" spans="1:3">
      <c r="A14" s="3" t="s">
        <v>307</v>
      </c>
    </row>
    <row r="15" spans="1:3">
      <c r="A15" s="4" t="s">
        <v>98</v>
      </c>
      <c r="B15" s="5" t="n">
        <v>67465</v>
      </c>
      <c r="C15" s="5" t="n">
        <v>92528</v>
      </c>
    </row>
    <row r="16" spans="1:3">
      <c r="A16" s="9" t="n">
        <v>1</v>
      </c>
    </row>
    <row r="17" spans="1:3">
      <c r="A17" s="3" t="s">
        <v>307</v>
      </c>
    </row>
    <row r="18" spans="1:3">
      <c r="A18" s="4" t="s">
        <v>98</v>
      </c>
      <c r="B18" s="5" t="n">
        <v>11193</v>
      </c>
      <c r="C18" s="5" t="n">
        <v>4577</v>
      </c>
    </row>
    <row r="19" spans="1:3">
      <c r="A19" s="4" t="s">
        <v>308</v>
      </c>
    </row>
    <row r="20" spans="1:3">
      <c r="A20" s="3" t="s">
        <v>307</v>
      </c>
    </row>
    <row r="21" spans="1:3">
      <c r="A21" s="4" t="s">
        <v>98</v>
      </c>
      <c r="B21" s="5" t="n">
        <v>11193</v>
      </c>
      <c r="C21" s="5" t="n">
        <v>4577</v>
      </c>
    </row>
    <row r="22" spans="1:3">
      <c r="A22" s="9" t="n">
        <v>2</v>
      </c>
    </row>
    <row r="23" spans="1:3">
      <c r="A23" s="3" t="s">
        <v>307</v>
      </c>
    </row>
    <row r="24" spans="1:3">
      <c r="A24" s="4" t="s">
        <v>98</v>
      </c>
      <c r="B24" s="5" t="n">
        <v>115989</v>
      </c>
      <c r="C24" s="5" t="n">
        <v>139784</v>
      </c>
    </row>
    <row r="25" spans="1:3">
      <c r="A25" s="4" t="s">
        <v>309</v>
      </c>
    </row>
    <row r="26" spans="1:3">
      <c r="A26" s="3" t="s">
        <v>307</v>
      </c>
    </row>
    <row r="27" spans="1:3">
      <c r="A27" s="4" t="s">
        <v>98</v>
      </c>
      <c r="B27" s="5" t="n">
        <v>17455</v>
      </c>
      <c r="C27" s="5" t="n">
        <v>11949</v>
      </c>
    </row>
    <row r="28" spans="1:3">
      <c r="A28" s="4" t="s">
        <v>310</v>
      </c>
    </row>
    <row r="29" spans="1:3">
      <c r="A29" s="3" t="s">
        <v>307</v>
      </c>
    </row>
    <row r="30" spans="1:3">
      <c r="A30" s="4" t="s">
        <v>98</v>
      </c>
      <c r="B30" s="5" t="n">
        <v>31069</v>
      </c>
      <c r="C30" s="5" t="n">
        <v>35307</v>
      </c>
    </row>
    <row r="31" spans="1:3">
      <c r="A31" s="4" t="s">
        <v>311</v>
      </c>
    </row>
    <row r="32" spans="1:3">
      <c r="A32" s="3" t="s">
        <v>307</v>
      </c>
    </row>
    <row r="33" spans="1:3">
      <c r="A33" s="4" t="s">
        <v>98</v>
      </c>
      <c r="B33" s="6" t="n">
        <v>67465</v>
      </c>
      <c r="C33" s="6" t="n">
        <v>925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12</v>
      </c>
      <c r="B1" s="2" t="s">
        <v>1</v>
      </c>
    </row>
    <row r="2" spans="1:2">
      <c r="B2" s="2" t="s">
        <v>313</v>
      </c>
    </row>
    <row r="3" spans="1:2">
      <c r="A3" s="3" t="s">
        <v>314</v>
      </c>
    </row>
    <row r="4" spans="1:2">
      <c r="A4" s="4" t="s">
        <v>315</v>
      </c>
      <c r="B4"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6</v>
      </c>
      <c r="B1" s="2" t="s">
        <v>2</v>
      </c>
      <c r="C1" s="2" t="s">
        <v>30</v>
      </c>
    </row>
    <row r="2" spans="1:3">
      <c r="A2" s="3" t="s">
        <v>157</v>
      </c>
    </row>
    <row r="3" spans="1:3">
      <c r="A3" s="4" t="s">
        <v>317</v>
      </c>
      <c r="B3" s="6" t="n">
        <v>1391</v>
      </c>
      <c r="C3" s="6" t="n">
        <v>1452</v>
      </c>
    </row>
    <row r="4" spans="1:3">
      <c r="A4" s="4" t="s">
        <v>318</v>
      </c>
      <c r="B4" s="5" t="n">
        <v>-1208</v>
      </c>
      <c r="C4" s="5" t="n">
        <v>-1245</v>
      </c>
    </row>
    <row r="5" spans="1:3">
      <c r="A5" s="4" t="s">
        <v>39</v>
      </c>
      <c r="B5" s="5" t="n">
        <v>183</v>
      </c>
      <c r="C5" s="5" t="n">
        <v>207</v>
      </c>
    </row>
    <row r="6" spans="1:3">
      <c r="A6" s="4" t="s">
        <v>319</v>
      </c>
    </row>
    <row r="7" spans="1:3">
      <c r="A7" s="3" t="s">
        <v>157</v>
      </c>
    </row>
    <row r="8" spans="1:3">
      <c r="A8" s="4" t="s">
        <v>317</v>
      </c>
      <c r="B8" s="5" t="n">
        <v>1268</v>
      </c>
      <c r="C8" s="5" t="n">
        <v>1224</v>
      </c>
    </row>
    <row r="9" spans="1:3">
      <c r="A9" s="4" t="s">
        <v>320</v>
      </c>
    </row>
    <row r="10" spans="1:3">
      <c r="A10" s="3" t="s">
        <v>157</v>
      </c>
    </row>
    <row r="11" spans="1:3">
      <c r="A11" s="4" t="s">
        <v>317</v>
      </c>
      <c r="B11" s="5" t="n">
        <v>12</v>
      </c>
      <c r="C11" s="5" t="n">
        <v>130</v>
      </c>
    </row>
    <row r="12" spans="1:3">
      <c r="A12" s="4" t="s">
        <v>321</v>
      </c>
    </row>
    <row r="13" spans="1:3">
      <c r="A13" s="3" t="s">
        <v>157</v>
      </c>
    </row>
    <row r="14" spans="1:3">
      <c r="A14" s="4" t="s">
        <v>317</v>
      </c>
      <c r="B14" s="6" t="n">
        <v>111</v>
      </c>
      <c r="C14" s="6" t="n">
        <v>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C4" s="6" t="n">
        <v>35000</v>
      </c>
    </row>
    <row r="5" spans="1:4">
      <c r="A5" s="4" t="s">
        <v>71</v>
      </c>
      <c r="B5" s="6" t="n">
        <v>6162</v>
      </c>
      <c r="C5" s="5" t="n">
        <v>1371</v>
      </c>
      <c r="D5" s="6" t="n">
        <v>1153</v>
      </c>
    </row>
    <row r="6" spans="1:4">
      <c r="A6" s="4" t="s">
        <v>72</v>
      </c>
      <c r="B6" s="5" t="n">
        <v>6162</v>
      </c>
      <c r="C6" s="5" t="n">
        <v>36371</v>
      </c>
      <c r="D6" s="5" t="n">
        <v>1153</v>
      </c>
    </row>
    <row r="7" spans="1:4">
      <c r="A7" s="3" t="s">
        <v>73</v>
      </c>
    </row>
    <row r="8" spans="1:4">
      <c r="A8" s="4" t="s">
        <v>74</v>
      </c>
      <c r="B8" s="5" t="n">
        <v>18047</v>
      </c>
      <c r="C8" s="5" t="n">
        <v>17831</v>
      </c>
      <c r="D8" s="5" t="n">
        <v>20707</v>
      </c>
    </row>
    <row r="9" spans="1:4">
      <c r="A9" s="4" t="s">
        <v>75</v>
      </c>
      <c r="C9" s="5" t="n">
        <v>1306</v>
      </c>
    </row>
    <row r="10" spans="1:4">
      <c r="A10" s="4" t="s">
        <v>76</v>
      </c>
      <c r="B10" s="5" t="n">
        <v>18761</v>
      </c>
      <c r="C10" s="5" t="n">
        <v>17793</v>
      </c>
      <c r="D10" s="5" t="n">
        <v>16758</v>
      </c>
    </row>
    <row r="11" spans="1:4">
      <c r="A11" s="4" t="s">
        <v>77</v>
      </c>
      <c r="B11" s="5" t="n">
        <v>36808</v>
      </c>
      <c r="C11" s="5" t="n">
        <v>36930</v>
      </c>
      <c r="D11" s="5" t="n">
        <v>37465</v>
      </c>
    </row>
    <row r="12" spans="1:4">
      <c r="A12" s="4" t="s">
        <v>78</v>
      </c>
      <c r="B12" s="5" t="n">
        <v>-30646</v>
      </c>
      <c r="C12" s="5" t="n">
        <v>-559</v>
      </c>
      <c r="D12" s="5" t="n">
        <v>-36312</v>
      </c>
    </row>
    <row r="13" spans="1:4">
      <c r="A13" s="4" t="s">
        <v>79</v>
      </c>
      <c r="C13" s="5" t="n">
        <v>16</v>
      </c>
      <c r="D13" s="5" t="n">
        <v>351</v>
      </c>
    </row>
    <row r="14" spans="1:4">
      <c r="A14" s="4" t="s">
        <v>80</v>
      </c>
      <c r="B14" s="5" t="n">
        <v>1192</v>
      </c>
      <c r="C14" s="5" t="n">
        <v>677</v>
      </c>
      <c r="D14" s="5" t="n">
        <v>373</v>
      </c>
    </row>
    <row r="15" spans="1:4">
      <c r="A15" s="4" t="s">
        <v>81</v>
      </c>
      <c r="B15" s="5" t="n">
        <v>-83</v>
      </c>
      <c r="C15" s="5" t="n">
        <v>-88</v>
      </c>
      <c r="D15" s="5" t="n">
        <v>-82</v>
      </c>
    </row>
    <row r="16" spans="1:4">
      <c r="A16" s="4" t="s">
        <v>82</v>
      </c>
      <c r="B16" s="6" t="n">
        <v>-29537</v>
      </c>
      <c r="C16" s="6" t="n">
        <v>46</v>
      </c>
      <c r="D16" s="6" t="n">
        <v>-35670</v>
      </c>
    </row>
    <row r="17" spans="1:4">
      <c r="A17" s="3" t="s">
        <v>83</v>
      </c>
    </row>
    <row r="18" spans="1:4">
      <c r="A18" s="4" t="s">
        <v>84</v>
      </c>
      <c r="B18" s="8" t="n">
        <v>-0.19</v>
      </c>
      <c r="C18" s="6" t="n">
        <v>0</v>
      </c>
      <c r="D18" s="8" t="n">
        <v>-0.23</v>
      </c>
    </row>
    <row r="19" spans="1:4">
      <c r="A19" s="4" t="s">
        <v>85</v>
      </c>
      <c r="B19" s="8" t="n">
        <v>-0.19</v>
      </c>
      <c r="C19" s="6" t="n">
        <v>0</v>
      </c>
      <c r="D19" s="8" t="n">
        <v>-0.23</v>
      </c>
    </row>
    <row r="20" spans="1:4">
      <c r="A20" s="3" t="s">
        <v>86</v>
      </c>
    </row>
    <row r="21" spans="1:4">
      <c r="A21" s="4" t="s">
        <v>87</v>
      </c>
      <c r="B21" s="5" t="n">
        <v>159045644</v>
      </c>
      <c r="C21" s="5" t="n">
        <v>158036162</v>
      </c>
      <c r="D21" s="5" t="n">
        <v>153540341</v>
      </c>
    </row>
    <row r="22" spans="1:4">
      <c r="A22" s="4" t="s">
        <v>88</v>
      </c>
      <c r="B22" s="5" t="n">
        <v>159045644</v>
      </c>
      <c r="C22" s="5" t="n">
        <v>162663894</v>
      </c>
      <c r="D22" s="5" t="n">
        <v>1535403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322</v>
      </c>
      <c r="B1" s="2" t="s">
        <v>323</v>
      </c>
      <c r="C1" s="2" t="s">
        <v>324</v>
      </c>
      <c r="D1" s="2" t="s">
        <v>325</v>
      </c>
      <c r="E1" s="2" t="s">
        <v>326</v>
      </c>
      <c r="F1" s="2" t="s">
        <v>327</v>
      </c>
      <c r="G1" s="2" t="s">
        <v>328</v>
      </c>
      <c r="H1" s="2" t="s">
        <v>122</v>
      </c>
    </row>
    <row r="2" spans="1:8">
      <c r="A2" s="3" t="s">
        <v>159</v>
      </c>
    </row>
    <row r="3" spans="1:8">
      <c r="A3" s="4" t="s">
        <v>329</v>
      </c>
      <c r="F3" s="6" t="n">
        <v>6162000</v>
      </c>
      <c r="G3" s="6" t="n">
        <v>1371000</v>
      </c>
      <c r="H3" s="6" t="n">
        <v>1153000</v>
      </c>
    </row>
    <row r="4" spans="1:8">
      <c r="A4" s="4" t="s">
        <v>70</v>
      </c>
      <c r="G4" s="5" t="n">
        <v>35000000</v>
      </c>
    </row>
    <row r="5" spans="1:8">
      <c r="A5" s="4" t="s">
        <v>44</v>
      </c>
      <c r="F5" s="5" t="n">
        <v>3367000</v>
      </c>
      <c r="G5" s="6" t="n">
        <v>2328000</v>
      </c>
    </row>
    <row r="6" spans="1:8">
      <c r="A6" s="4" t="s">
        <v>330</v>
      </c>
    </row>
    <row r="7" spans="1:8">
      <c r="A7" s="3" t="s">
        <v>159</v>
      </c>
    </row>
    <row r="8" spans="1:8">
      <c r="A8" s="4" t="s">
        <v>70</v>
      </c>
      <c r="E8" s="6" t="n">
        <v>35000000</v>
      </c>
    </row>
    <row r="9" spans="1:8">
      <c r="A9" s="4" t="s">
        <v>44</v>
      </c>
      <c r="F9" s="6" t="n">
        <v>3367000</v>
      </c>
    </row>
    <row r="10" spans="1:8">
      <c r="A10" s="4" t="s">
        <v>331</v>
      </c>
    </row>
    <row r="11" spans="1:8">
      <c r="A11" s="3" t="s">
        <v>159</v>
      </c>
    </row>
    <row r="12" spans="1:8">
      <c r="A12" s="4" t="s">
        <v>332</v>
      </c>
      <c r="B12" s="6" t="n">
        <v>5000000</v>
      </c>
    </row>
    <row r="13" spans="1:8">
      <c r="A13" s="4" t="s">
        <v>329</v>
      </c>
      <c r="D13" s="6" t="n">
        <v>5000000</v>
      </c>
    </row>
    <row r="14" spans="1:8">
      <c r="A14" s="4" t="s">
        <v>333</v>
      </c>
      <c r="B14" s="5" t="n">
        <v>1</v>
      </c>
    </row>
    <row r="15" spans="1:8">
      <c r="A15" s="4" t="s">
        <v>334</v>
      </c>
      <c r="B15" s="6" t="n">
        <v>75000000</v>
      </c>
    </row>
    <row r="16" spans="1:8">
      <c r="A16" s="4" t="s">
        <v>335</v>
      </c>
      <c r="B16" s="4" t="s">
        <v>336</v>
      </c>
    </row>
    <row r="17" spans="1:8">
      <c r="A17" s="4" t="s">
        <v>337</v>
      </c>
    </row>
    <row r="18" spans="1:8">
      <c r="A18" s="3" t="s">
        <v>159</v>
      </c>
    </row>
    <row r="19" spans="1:8">
      <c r="A19" s="4" t="s">
        <v>338</v>
      </c>
      <c r="C19" s="6" t="n">
        <v>35000000</v>
      </c>
    </row>
    <row r="20" spans="1:8">
      <c r="A20" s="4" t="s">
        <v>339</v>
      </c>
      <c r="C20" s="5" t="n">
        <v>2</v>
      </c>
    </row>
    <row r="21" spans="1:8">
      <c r="A21" s="4" t="s">
        <v>340</v>
      </c>
      <c r="C21" s="4" t="s">
        <v>341</v>
      </c>
    </row>
    <row r="22" spans="1:8">
      <c r="A22" s="4" t="s">
        <v>342</v>
      </c>
      <c r="C22" s="4" t="s">
        <v>341</v>
      </c>
    </row>
    <row r="23" spans="1:8">
      <c r="A23" s="4" t="s">
        <v>343</v>
      </c>
      <c r="C23" s="4" t="s">
        <v>263</v>
      </c>
    </row>
    <row r="24" spans="1:8">
      <c r="A24" s="4" t="s">
        <v>344</v>
      </c>
      <c r="C24" s="4" t="s">
        <v>345</v>
      </c>
    </row>
    <row r="25" spans="1:8">
      <c r="A25" s="4" t="s">
        <v>346</v>
      </c>
    </row>
    <row r="26" spans="1:8">
      <c r="A26" s="3" t="s">
        <v>159</v>
      </c>
    </row>
    <row r="27" spans="1:8">
      <c r="A27" s="4" t="s">
        <v>340</v>
      </c>
      <c r="C27" s="4" t="s">
        <v>347</v>
      </c>
    </row>
    <row r="28" spans="1:8">
      <c r="A28" s="4" t="s">
        <v>342</v>
      </c>
      <c r="C28" s="4" t="s">
        <v>348</v>
      </c>
    </row>
    <row r="29" spans="1:8">
      <c r="A29" s="4" t="s">
        <v>349</v>
      </c>
      <c r="C29" s="6" t="n">
        <v>65000000</v>
      </c>
    </row>
    <row r="30" spans="1:8">
      <c r="A30" s="4" t="s">
        <v>350</v>
      </c>
      <c r="C30" s="5" t="n">
        <v>470000000</v>
      </c>
    </row>
    <row r="31" spans="1:8">
      <c r="A31" s="4" t="s">
        <v>351</v>
      </c>
      <c r="C31" s="6" t="n">
        <v>350000000</v>
      </c>
    </row>
    <row r="32" spans="1:8">
      <c r="A32" s="4" t="s">
        <v>352</v>
      </c>
      <c r="C32" s="4" t="s">
        <v>353</v>
      </c>
    </row>
    <row r="33" spans="1:8">
      <c r="A33" s="4" t="s">
        <v>354</v>
      </c>
      <c r="C33" s="4" t="s">
        <v>355</v>
      </c>
    </row>
    <row r="34" spans="1:8">
      <c r="A34" s="4" t="s">
        <v>356</v>
      </c>
      <c r="C34" s="4" t="s">
        <v>347</v>
      </c>
    </row>
    <row r="35" spans="1:8">
      <c r="A35" s="4" t="s">
        <v>357</v>
      </c>
    </row>
    <row r="36" spans="1:8">
      <c r="A36" s="3" t="s">
        <v>159</v>
      </c>
    </row>
    <row r="37" spans="1:8">
      <c r="A37" s="4" t="s">
        <v>349</v>
      </c>
      <c r="C37" s="6" t="n">
        <v>65000000</v>
      </c>
    </row>
    <row r="38" spans="1:8">
      <c r="A38" s="4" t="s">
        <v>358</v>
      </c>
      <c r="C38" s="5" t="n">
        <v>70000000</v>
      </c>
    </row>
    <row r="39" spans="1:8">
      <c r="A39" s="4" t="s">
        <v>350</v>
      </c>
      <c r="C39" s="5" t="n">
        <v>415000000</v>
      </c>
    </row>
    <row r="40" spans="1:8">
      <c r="A40" s="4" t="s">
        <v>351</v>
      </c>
      <c r="C40" s="6" t="n">
        <v>350000000</v>
      </c>
    </row>
    <row r="41" spans="1:8">
      <c r="A41" s="4" t="s">
        <v>352</v>
      </c>
      <c r="C41" s="4" t="s">
        <v>359</v>
      </c>
    </row>
    <row r="42" spans="1:8">
      <c r="A42" s="4" t="s">
        <v>354</v>
      </c>
      <c r="C42" s="4" t="s">
        <v>353</v>
      </c>
    </row>
    <row r="43" spans="1:8">
      <c r="A43" s="4" t="s">
        <v>360</v>
      </c>
    </row>
    <row r="44" spans="1:8">
      <c r="A44" s="3" t="s">
        <v>159</v>
      </c>
    </row>
    <row r="45" spans="1:8">
      <c r="A45" s="4" t="s">
        <v>340</v>
      </c>
      <c r="C45" s="4" t="s">
        <v>341</v>
      </c>
    </row>
    <row r="46" spans="1:8">
      <c r="A46" s="4" t="s">
        <v>342</v>
      </c>
      <c r="C46" s="4" t="s">
        <v>341</v>
      </c>
    </row>
    <row r="47" spans="1:8">
      <c r="A47" s="4" t="s">
        <v>361</v>
      </c>
    </row>
    <row r="48" spans="1:8">
      <c r="A48" s="3" t="s">
        <v>159</v>
      </c>
    </row>
    <row r="49" spans="1:8">
      <c r="A49" s="4" t="s">
        <v>362</v>
      </c>
      <c r="B49" s="4" t="s">
        <v>341</v>
      </c>
    </row>
    <row r="50" spans="1:8">
      <c r="A50" s="4" t="s">
        <v>363</v>
      </c>
      <c r="B50" s="4" t="s">
        <v>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4</v>
      </c>
      <c r="B1" s="2" t="s">
        <v>2</v>
      </c>
      <c r="C1" s="2" t="s">
        <v>30</v>
      </c>
    </row>
    <row r="2" spans="1:3">
      <c r="A2" s="3" t="s">
        <v>161</v>
      </c>
    </row>
    <row r="3" spans="1:3">
      <c r="A3" s="4" t="s">
        <v>365</v>
      </c>
      <c r="B3" s="6" t="n">
        <v>350</v>
      </c>
      <c r="C3" s="6" t="n">
        <v>481</v>
      </c>
    </row>
    <row r="4" spans="1:3">
      <c r="A4" s="4" t="s">
        <v>366</v>
      </c>
      <c r="B4" s="5" t="n">
        <v>723</v>
      </c>
      <c r="C4" s="5" t="n">
        <v>375</v>
      </c>
    </row>
    <row r="5" spans="1:3">
      <c r="A5" s="4" t="s">
        <v>367</v>
      </c>
      <c r="B5" s="5" t="n">
        <v>361</v>
      </c>
      <c r="C5" s="5" t="n">
        <v>264</v>
      </c>
    </row>
    <row r="6" spans="1:3">
      <c r="A6" s="4" t="s">
        <v>45</v>
      </c>
      <c r="B6" s="6" t="n">
        <v>1434</v>
      </c>
      <c r="C6" s="6" t="n">
        <v>11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368</v>
      </c>
      <c r="B1" s="2" t="s">
        <v>1</v>
      </c>
      <c r="C1" s="2" t="s">
        <v>369</v>
      </c>
    </row>
    <row r="2" spans="1:3">
      <c r="B2" s="2" t="s">
        <v>30</v>
      </c>
      <c r="C2" s="2" t="s">
        <v>2</v>
      </c>
    </row>
    <row r="3" spans="1:3">
      <c r="A3" s="3" t="s">
        <v>370</v>
      </c>
    </row>
    <row r="4" spans="1:3">
      <c r="A4" s="4" t="s">
        <v>75</v>
      </c>
      <c r="B4" s="6" t="n">
        <v>1306000</v>
      </c>
    </row>
    <row r="5" spans="1:3">
      <c r="A5" s="3" t="s">
        <v>371</v>
      </c>
    </row>
    <row r="6" spans="1:3">
      <c r="A6" s="4" t="s">
        <v>372</v>
      </c>
      <c r="C6" s="6" t="n">
        <v>988000</v>
      </c>
    </row>
    <row r="7" spans="1:3">
      <c r="A7" s="4" t="s">
        <v>373</v>
      </c>
    </row>
    <row r="8" spans="1:3">
      <c r="A8" s="3" t="s">
        <v>370</v>
      </c>
    </row>
    <row r="9" spans="1:3">
      <c r="A9" s="4" t="s">
        <v>75</v>
      </c>
      <c r="B9" s="5" t="n">
        <v>1306000</v>
      </c>
    </row>
    <row r="10" spans="1:3">
      <c r="A10" s="4" t="s">
        <v>374</v>
      </c>
      <c r="B10" s="6" t="n">
        <v>30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75</v>
      </c>
      <c r="B1" s="2" t="s">
        <v>376</v>
      </c>
      <c r="C1" s="2" t="s">
        <v>377</v>
      </c>
    </row>
    <row r="2" spans="1:3">
      <c r="A2" s="4" t="s">
        <v>378</v>
      </c>
    </row>
    <row r="3" spans="1:3">
      <c r="A3" s="3" t="s">
        <v>165</v>
      </c>
    </row>
    <row r="4" spans="1:3">
      <c r="A4" s="4" t="s">
        <v>379</v>
      </c>
      <c r="C4" s="5" t="n">
        <v>2</v>
      </c>
    </row>
    <row r="5" spans="1:3">
      <c r="A5" s="4" t="s">
        <v>380</v>
      </c>
      <c r="C5" s="5" t="n">
        <v>3</v>
      </c>
    </row>
    <row r="6" spans="1:3">
      <c r="A6" s="4" t="s">
        <v>381</v>
      </c>
    </row>
    <row r="7" spans="1:3">
      <c r="A7" s="3" t="s">
        <v>165</v>
      </c>
    </row>
    <row r="8" spans="1:3">
      <c r="A8" s="4" t="s">
        <v>382</v>
      </c>
      <c r="C8" s="5" t="n">
        <v>4</v>
      </c>
    </row>
    <row r="9" spans="1:3">
      <c r="A9" s="4" t="s">
        <v>383</v>
      </c>
    </row>
    <row r="10" spans="1:3">
      <c r="A10" s="3" t="s">
        <v>165</v>
      </c>
    </row>
    <row r="11" spans="1:3">
      <c r="A11" s="4" t="s">
        <v>382</v>
      </c>
      <c r="C11" s="5" t="n">
        <v>2</v>
      </c>
    </row>
    <row r="12" spans="1:3">
      <c r="A12" s="4" t="s">
        <v>384</v>
      </c>
    </row>
    <row r="13" spans="1:3">
      <c r="A13" s="3" t="s">
        <v>165</v>
      </c>
    </row>
    <row r="14" spans="1:3">
      <c r="A14" s="4" t="s">
        <v>382</v>
      </c>
      <c r="C14" s="5" t="n">
        <v>2</v>
      </c>
    </row>
    <row r="15" spans="1:3">
      <c r="A15" s="4" t="s">
        <v>385</v>
      </c>
    </row>
    <row r="16" spans="1:3">
      <c r="A16" s="3" t="s">
        <v>165</v>
      </c>
    </row>
    <row r="17" spans="1:3">
      <c r="A17" s="4" t="s">
        <v>386</v>
      </c>
      <c r="B17" s="6" t="n">
        <v>9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7</v>
      </c>
      <c r="B1" s="2" t="s">
        <v>1</v>
      </c>
    </row>
    <row r="2" spans="1:4">
      <c r="B2" s="2" t="s">
        <v>2</v>
      </c>
      <c r="C2" s="2" t="s">
        <v>30</v>
      </c>
      <c r="D2" s="2" t="s">
        <v>68</v>
      </c>
    </row>
    <row r="3" spans="1:4">
      <c r="A3" s="3" t="s">
        <v>165</v>
      </c>
    </row>
    <row r="4" spans="1:4">
      <c r="A4" s="4" t="s">
        <v>388</v>
      </c>
      <c r="B4" s="6" t="n">
        <v>716000</v>
      </c>
    </row>
    <row r="5" spans="1:4">
      <c r="A5" s="4" t="s">
        <v>389</v>
      </c>
      <c r="B5" s="6" t="n">
        <v>708000</v>
      </c>
      <c r="C5" s="6" t="n">
        <v>878000</v>
      </c>
      <c r="D5" s="6" t="n">
        <v>936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3" t="s">
        <v>165</v>
      </c>
    </row>
    <row r="4" spans="1:2">
      <c r="A4" s="4" t="s">
        <v>391</v>
      </c>
      <c r="B4" s="4" t="s">
        <v>392</v>
      </c>
    </row>
    <row r="5" spans="1:2">
      <c r="A5" s="4" t="s">
        <v>393</v>
      </c>
      <c r="B5" s="4" t="s">
        <v>394</v>
      </c>
    </row>
    <row r="6" spans="1:2">
      <c r="A6" s="4" t="s">
        <v>395</v>
      </c>
      <c r="B6" s="4" t="s">
        <v>392</v>
      </c>
    </row>
    <row r="7" spans="1:2">
      <c r="A7" s="4" t="s">
        <v>259</v>
      </c>
    </row>
    <row r="8" spans="1:2">
      <c r="A8" s="3" t="s">
        <v>165</v>
      </c>
    </row>
    <row r="9" spans="1:2">
      <c r="A9" s="4" t="s">
        <v>396</v>
      </c>
      <c r="B9" s="4" t="s">
        <v>397</v>
      </c>
    </row>
    <row r="10" spans="1:2">
      <c r="A10" s="4" t="s">
        <v>262</v>
      </c>
    </row>
    <row r="11" spans="1:2">
      <c r="A11" s="3" t="s">
        <v>165</v>
      </c>
    </row>
    <row r="12" spans="1:2">
      <c r="A12" s="4" t="s">
        <v>396</v>
      </c>
      <c r="B12"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99</v>
      </c>
      <c r="B1" s="2" t="s">
        <v>400</v>
      </c>
    </row>
    <row r="2" spans="1:2">
      <c r="A2" s="3" t="s">
        <v>167</v>
      </c>
    </row>
    <row r="3" spans="1:2">
      <c r="A3" s="4" t="s">
        <v>401</v>
      </c>
      <c r="B3" s="6" t="n">
        <v>50000000</v>
      </c>
    </row>
    <row r="4" spans="1:2">
      <c r="A4" s="4" t="s">
        <v>402</v>
      </c>
      <c r="B4" s="4" t="s">
        <v>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405</v>
      </c>
      <c r="C1" s="2" t="s">
        <v>68</v>
      </c>
    </row>
    <row r="2" spans="1:3">
      <c r="A2" s="3" t="s">
        <v>406</v>
      </c>
    </row>
    <row r="3" spans="1:3">
      <c r="A3" s="4" t="s">
        <v>104</v>
      </c>
      <c r="B3" s="5" t="n">
        <v>25875000</v>
      </c>
    </row>
    <row r="4" spans="1:3">
      <c r="A4" s="4" t="s">
        <v>407</v>
      </c>
      <c r="B4" s="6" t="n">
        <v>4</v>
      </c>
    </row>
    <row r="5" spans="1:3">
      <c r="A5" s="4" t="s">
        <v>408</v>
      </c>
      <c r="B5" s="6" t="n">
        <v>96805000</v>
      </c>
      <c r="C5" s="6" t="n">
        <v>9680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51</v>
      </c>
      <c r="C1" s="2" t="s">
        <v>68</v>
      </c>
      <c r="D1" s="2" t="s">
        <v>2</v>
      </c>
    </row>
    <row r="2" spans="1:4">
      <c r="A2" s="4" t="s">
        <v>410</v>
      </c>
    </row>
    <row r="3" spans="1:4">
      <c r="A3" s="3" t="s">
        <v>411</v>
      </c>
    </row>
    <row r="4" spans="1:4">
      <c r="A4" s="4" t="s">
        <v>412</v>
      </c>
      <c r="B4" s="8" t="n">
        <v>3.75</v>
      </c>
    </row>
    <row r="5" spans="1:4">
      <c r="A5" s="4" t="s">
        <v>116</v>
      </c>
      <c r="B5" s="5" t="n">
        <v>235000</v>
      </c>
    </row>
    <row r="6" spans="1:4">
      <c r="A6" s="4" t="s">
        <v>413</v>
      </c>
      <c r="B6" s="6" t="n">
        <v>881000</v>
      </c>
    </row>
    <row r="7" spans="1:4">
      <c r="A7" s="4" t="s">
        <v>414</v>
      </c>
    </row>
    <row r="8" spans="1:4">
      <c r="A8" s="3" t="s">
        <v>411</v>
      </c>
    </row>
    <row r="9" spans="1:4">
      <c r="A9" s="4" t="s">
        <v>412</v>
      </c>
      <c r="D9" s="8" t="n">
        <v>3.98</v>
      </c>
    </row>
    <row r="10" spans="1:4">
      <c r="A10" s="4" t="s">
        <v>415</v>
      </c>
      <c r="D10" s="5" t="n">
        <v>537893</v>
      </c>
    </row>
    <row r="11" spans="1:4">
      <c r="A11" s="4" t="s">
        <v>416</v>
      </c>
    </row>
    <row r="12" spans="1:4">
      <c r="A12" s="3" t="s">
        <v>411</v>
      </c>
    </row>
    <row r="13" spans="1:4">
      <c r="A13" s="4" t="s">
        <v>415</v>
      </c>
      <c r="C13" s="5" t="n">
        <v>461382</v>
      </c>
    </row>
    <row r="14" spans="1:4">
      <c r="A14" s="4" t="s">
        <v>107</v>
      </c>
      <c r="C14" s="5" t="n">
        <v>1680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17</v>
      </c>
      <c r="B1" s="2" t="s">
        <v>1</v>
      </c>
    </row>
    <row r="2" spans="1:5">
      <c r="B2" s="2" t="s">
        <v>2</v>
      </c>
      <c r="C2" s="2" t="s">
        <v>30</v>
      </c>
      <c r="D2" s="2" t="s">
        <v>68</v>
      </c>
      <c r="E2" s="2" t="s">
        <v>418</v>
      </c>
    </row>
    <row r="3" spans="1:5">
      <c r="A3" s="3" t="s">
        <v>419</v>
      </c>
    </row>
    <row r="4" spans="1:5">
      <c r="A4" s="4" t="s">
        <v>420</v>
      </c>
      <c r="B4" s="5" t="n">
        <v>12054916</v>
      </c>
    </row>
    <row r="5" spans="1:5">
      <c r="A5" s="4" t="s">
        <v>421</v>
      </c>
      <c r="B5" s="5" t="n">
        <v>-2834000</v>
      </c>
    </row>
    <row r="6" spans="1:5">
      <c r="A6" s="4" t="s">
        <v>422</v>
      </c>
      <c r="B6" s="5" t="n">
        <v>-21541</v>
      </c>
    </row>
    <row r="7" spans="1:5">
      <c r="A7" s="4" t="s">
        <v>423</v>
      </c>
      <c r="B7" s="5" t="n">
        <v>371160</v>
      </c>
    </row>
    <row r="8" spans="1:5">
      <c r="A8" s="4" t="s">
        <v>424</v>
      </c>
      <c r="B8" s="5" t="n">
        <v>9570535</v>
      </c>
      <c r="C8" s="5" t="n">
        <v>12054916</v>
      </c>
    </row>
    <row r="9" spans="1:5">
      <c r="A9" s="3" t="s">
        <v>425</v>
      </c>
    </row>
    <row r="10" spans="1:5">
      <c r="A10" s="4" t="s">
        <v>420</v>
      </c>
      <c r="B10" s="5" t="n">
        <v>17205683</v>
      </c>
    </row>
    <row r="11" spans="1:5">
      <c r="A11" s="4" t="s">
        <v>421</v>
      </c>
      <c r="B11" s="5" t="n">
        <v>2834000</v>
      </c>
    </row>
    <row r="12" spans="1:5">
      <c r="A12" s="4" t="s">
        <v>426</v>
      </c>
      <c r="B12" s="5" t="n">
        <v>-328486</v>
      </c>
    </row>
    <row r="13" spans="1:5">
      <c r="A13" s="4" t="s">
        <v>423</v>
      </c>
      <c r="B13" s="5" t="n">
        <v>-585910</v>
      </c>
    </row>
    <row r="14" spans="1:5">
      <c r="A14" s="4" t="s">
        <v>424</v>
      </c>
      <c r="B14" s="5" t="n">
        <v>19125287</v>
      </c>
      <c r="C14" s="5" t="n">
        <v>17205683</v>
      </c>
    </row>
    <row r="15" spans="1:5">
      <c r="A15" s="4" t="s">
        <v>427</v>
      </c>
      <c r="B15" s="5" t="n">
        <v>14074457</v>
      </c>
      <c r="C15" s="5" t="n">
        <v>11356232</v>
      </c>
      <c r="D15" s="5" t="n">
        <v>9129576</v>
      </c>
    </row>
    <row r="16" spans="1:5">
      <c r="A16" s="4" t="s">
        <v>428</v>
      </c>
      <c r="B16" s="5" t="n">
        <v>18694300</v>
      </c>
    </row>
    <row r="17" spans="1:5">
      <c r="A17" s="3" t="s">
        <v>429</v>
      </c>
    </row>
    <row r="18" spans="1:5">
      <c r="A18" s="4" t="s">
        <v>430</v>
      </c>
      <c r="B18" s="8" t="n">
        <v>3.29</v>
      </c>
    </row>
    <row r="19" spans="1:5">
      <c r="A19" s="4" t="s">
        <v>431</v>
      </c>
      <c r="B19" s="10" t="n">
        <v>2.56</v>
      </c>
    </row>
    <row r="20" spans="1:5">
      <c r="A20" s="4" t="s">
        <v>432</v>
      </c>
      <c r="B20" s="10" t="n">
        <v>1.5</v>
      </c>
    </row>
    <row r="21" spans="1:5">
      <c r="A21" s="4" t="s">
        <v>433</v>
      </c>
      <c r="B21" s="10" t="n">
        <v>5.34</v>
      </c>
    </row>
    <row r="22" spans="1:5">
      <c r="A22" s="4" t="s">
        <v>434</v>
      </c>
      <c r="B22" s="10" t="n">
        <v>3.15</v>
      </c>
      <c r="C22" s="8" t="n">
        <v>3.29</v>
      </c>
    </row>
    <row r="23" spans="1:5">
      <c r="A23" s="4" t="s">
        <v>435</v>
      </c>
      <c r="B23" s="10" t="n">
        <v>2.99</v>
      </c>
      <c r="C23" s="8" t="n">
        <v>2.98</v>
      </c>
      <c r="D23" s="8" t="n">
        <v>3.12</v>
      </c>
    </row>
    <row r="24" spans="1:5">
      <c r="A24" s="4" t="s">
        <v>436</v>
      </c>
      <c r="B24" s="8" t="n">
        <v>3.14</v>
      </c>
    </row>
    <row r="25" spans="1:5">
      <c r="A25" s="3" t="s">
        <v>437</v>
      </c>
    </row>
    <row r="26" spans="1:5">
      <c r="A26" s="4" t="s">
        <v>438</v>
      </c>
      <c r="B26" s="4" t="s">
        <v>439</v>
      </c>
    </row>
    <row r="27" spans="1:5">
      <c r="A27" s="4" t="s">
        <v>440</v>
      </c>
      <c r="B27" s="4" t="s">
        <v>441</v>
      </c>
    </row>
    <row r="28" spans="1:5">
      <c r="A28" s="4" t="s">
        <v>442</v>
      </c>
      <c r="B28" s="4" t="s">
        <v>443</v>
      </c>
    </row>
    <row r="29" spans="1:5">
      <c r="A29" s="3" t="s">
        <v>444</v>
      </c>
    </row>
    <row r="30" spans="1:5">
      <c r="A30" s="4" t="s">
        <v>445</v>
      </c>
      <c r="B30" s="6" t="n">
        <v>3816000</v>
      </c>
    </row>
    <row r="31" spans="1:5">
      <c r="A31" s="4" t="s">
        <v>446</v>
      </c>
      <c r="B31" s="5" t="n">
        <v>3718000</v>
      </c>
    </row>
    <row r="32" spans="1:5">
      <c r="A32" s="4" t="s">
        <v>447</v>
      </c>
      <c r="B32" s="5" t="n">
        <v>3815000</v>
      </c>
    </row>
    <row r="33" spans="1:5">
      <c r="A33" s="4" t="s">
        <v>448</v>
      </c>
      <c r="E33" s="8" t="n">
        <v>2.07</v>
      </c>
    </row>
    <row r="34" spans="1:5">
      <c r="A34" s="4" t="s">
        <v>449</v>
      </c>
      <c r="B34" s="5" t="n">
        <v>595000</v>
      </c>
      <c r="C34" s="6" t="n">
        <v>2398000</v>
      </c>
      <c r="D34" s="6" t="n">
        <v>989000</v>
      </c>
    </row>
    <row r="35" spans="1:5">
      <c r="A35" s="4" t="s">
        <v>450</v>
      </c>
      <c r="B35" s="6" t="n">
        <v>493000</v>
      </c>
      <c r="C35" s="6" t="n">
        <v>2205000</v>
      </c>
      <c r="D35" s="6" t="n">
        <v>1286000</v>
      </c>
    </row>
    <row r="36" spans="1:5">
      <c r="A36" s="4" t="s">
        <v>451</v>
      </c>
    </row>
    <row r="37" spans="1:5">
      <c r="A37" s="3" t="s">
        <v>167</v>
      </c>
    </row>
    <row r="38" spans="1:5">
      <c r="A38" s="4" t="s">
        <v>452</v>
      </c>
      <c r="B38" s="4" t="s">
        <v>266</v>
      </c>
    </row>
    <row r="39" spans="1:5">
      <c r="A39" s="4" t="s">
        <v>453</v>
      </c>
      <c r="B39" s="4" t="s">
        <v>454</v>
      </c>
    </row>
    <row r="40" spans="1:5">
      <c r="A40" s="4" t="s">
        <v>455</v>
      </c>
    </row>
    <row r="41" spans="1:5">
      <c r="A41" s="3" t="s">
        <v>167</v>
      </c>
    </row>
    <row r="42" spans="1:5">
      <c r="A42" s="4" t="s">
        <v>456</v>
      </c>
      <c r="B42" s="4" t="s">
        <v>457</v>
      </c>
    </row>
    <row r="43" spans="1:5">
      <c r="A43" s="4" t="s">
        <v>458</v>
      </c>
    </row>
    <row r="44" spans="1:5">
      <c r="A44" s="3" t="s">
        <v>167</v>
      </c>
    </row>
    <row r="45" spans="1:5">
      <c r="A45" s="4" t="s">
        <v>452</v>
      </c>
      <c r="B45" s="4" t="s">
        <v>266</v>
      </c>
    </row>
    <row r="46" spans="1:5">
      <c r="A46" s="4" t="s">
        <v>459</v>
      </c>
      <c r="B46" s="4" t="s">
        <v>460</v>
      </c>
    </row>
    <row r="47" spans="1:5">
      <c r="A47" s="4" t="s">
        <v>461</v>
      </c>
      <c r="B47" s="4" t="s">
        <v>462</v>
      </c>
    </row>
    <row r="48" spans="1:5">
      <c r="A48" s="4" t="s">
        <v>463</v>
      </c>
      <c r="B48" s="4" t="s">
        <v>464</v>
      </c>
    </row>
    <row r="49" spans="1:5">
      <c r="A49" s="3" t="s">
        <v>419</v>
      </c>
    </row>
    <row r="50" spans="1:5">
      <c r="A50" s="4" t="s">
        <v>424</v>
      </c>
      <c r="B50" s="5" t="n">
        <v>9570535</v>
      </c>
    </row>
    <row r="51" spans="1:5">
      <c r="A51" s="4" t="s">
        <v>465</v>
      </c>
    </row>
    <row r="52" spans="1:5">
      <c r="A52" s="3" t="s">
        <v>167</v>
      </c>
    </row>
    <row r="53" spans="1:5">
      <c r="A53" s="4" t="s">
        <v>456</v>
      </c>
      <c r="B53" s="4" t="s">
        <v>457</v>
      </c>
    </row>
    <row r="54" spans="1:5">
      <c r="A54" s="4" t="s">
        <v>466</v>
      </c>
    </row>
    <row r="55" spans="1:5">
      <c r="A55" s="3" t="s">
        <v>167</v>
      </c>
    </row>
    <row r="56" spans="1:5">
      <c r="A56" s="4" t="s">
        <v>452</v>
      </c>
      <c r="B56" s="4" t="s">
        <v>467</v>
      </c>
    </row>
    <row r="57" spans="1:5">
      <c r="A57" s="4" t="s">
        <v>468</v>
      </c>
      <c r="B57" s="5" t="n">
        <v>100000</v>
      </c>
    </row>
    <row r="58" spans="1:5">
      <c r="A58" s="4" t="s">
        <v>469</v>
      </c>
    </row>
    <row r="59" spans="1:5">
      <c r="A59" s="3" t="s">
        <v>167</v>
      </c>
    </row>
    <row r="60" spans="1:5">
      <c r="A60" s="4" t="s">
        <v>470</v>
      </c>
      <c r="B60" s="5" t="n">
        <v>50000</v>
      </c>
    </row>
    <row r="61" spans="1:5">
      <c r="A61" s="4" t="s">
        <v>471</v>
      </c>
    </row>
    <row r="62" spans="1:5">
      <c r="A62" s="3" t="s">
        <v>167</v>
      </c>
    </row>
    <row r="63" spans="1:5">
      <c r="A63" s="4" t="s">
        <v>456</v>
      </c>
      <c r="B63" s="4" t="s">
        <v>457</v>
      </c>
    </row>
    <row r="64" spans="1:5">
      <c r="A64" s="4" t="s">
        <v>472</v>
      </c>
    </row>
    <row r="65" spans="1:5">
      <c r="A65" s="3" t="s">
        <v>167</v>
      </c>
    </row>
    <row r="66" spans="1:5">
      <c r="A66" s="4" t="s">
        <v>452</v>
      </c>
      <c r="B66" s="4" t="s">
        <v>467</v>
      </c>
    </row>
    <row r="67" spans="1:5">
      <c r="A67" s="4" t="s">
        <v>473</v>
      </c>
    </row>
    <row r="68" spans="1:5">
      <c r="A68" s="3" t="s">
        <v>167</v>
      </c>
    </row>
    <row r="69" spans="1:5">
      <c r="A69" s="4" t="s">
        <v>452</v>
      </c>
      <c r="B69" s="4" t="s">
        <v>4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v>
      </c>
      <c r="B1" s="2" t="s">
        <v>1</v>
      </c>
    </row>
    <row r="2" spans="1:4">
      <c r="B2" s="2" t="s">
        <v>2</v>
      </c>
      <c r="C2" s="2" t="s">
        <v>30</v>
      </c>
      <c r="D2" s="2" t="s">
        <v>68</v>
      </c>
    </row>
    <row r="3" spans="1:4">
      <c r="A3" s="3" t="s">
        <v>90</v>
      </c>
    </row>
    <row r="4" spans="1:4">
      <c r="A4" s="4" t="s">
        <v>82</v>
      </c>
      <c r="B4" s="6" t="n">
        <v>-29537</v>
      </c>
      <c r="C4" s="6" t="n">
        <v>46</v>
      </c>
      <c r="D4" s="6" t="n">
        <v>-35670</v>
      </c>
    </row>
    <row r="5" spans="1:4">
      <c r="A5" s="4" t="s">
        <v>91</v>
      </c>
      <c r="B5" s="5" t="n">
        <v>160</v>
      </c>
      <c r="C5" s="5" t="n">
        <v>-129</v>
      </c>
      <c r="D5" s="5" t="n">
        <v>-70</v>
      </c>
    </row>
    <row r="6" spans="1:4">
      <c r="A6" s="4" t="s">
        <v>92</v>
      </c>
      <c r="B6" s="6" t="n">
        <v>-29377</v>
      </c>
      <c r="C6" s="6" t="n">
        <v>-83</v>
      </c>
      <c r="D6" s="6" t="n">
        <v>-357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5"/>
    <col customWidth="1" max="2" min="2" width="30"/>
  </cols>
  <sheetData>
    <row r="1" spans="1:2">
      <c r="A1" s="1" t="s">
        <v>475</v>
      </c>
      <c r="B1" s="2" t="s">
        <v>1</v>
      </c>
    </row>
    <row r="2" spans="1:2">
      <c r="B2" s="2" t="s">
        <v>476</v>
      </c>
    </row>
    <row r="3" spans="1:2">
      <c r="A3" s="4" t="s">
        <v>477</v>
      </c>
    </row>
    <row r="4" spans="1:2">
      <c r="A4" s="3" t="s">
        <v>478</v>
      </c>
    </row>
    <row r="5" spans="1:2">
      <c r="A5" s="4" t="s">
        <v>479</v>
      </c>
      <c r="B5" s="8" t="n">
        <v>1.1</v>
      </c>
    </row>
    <row r="6" spans="1:2">
      <c r="A6" s="4" t="s">
        <v>480</v>
      </c>
      <c r="B6" s="8" t="n">
        <v>1.51</v>
      </c>
    </row>
    <row r="7" spans="1:2">
      <c r="A7" s="3" t="s">
        <v>481</v>
      </c>
    </row>
    <row r="8" spans="1:2">
      <c r="A8" s="4" t="s">
        <v>482</v>
      </c>
      <c r="B8" s="5" t="n">
        <v>5668162</v>
      </c>
    </row>
    <row r="9" spans="1:2">
      <c r="A9" s="4" t="s">
        <v>483</v>
      </c>
      <c r="B9" s="8" t="n">
        <v>1.45</v>
      </c>
    </row>
    <row r="10" spans="1:2">
      <c r="A10" s="4" t="s">
        <v>437</v>
      </c>
      <c r="B10" s="4" t="s">
        <v>484</v>
      </c>
    </row>
    <row r="11" spans="1:2">
      <c r="A11" s="4" t="s">
        <v>485</v>
      </c>
    </row>
    <row r="12" spans="1:2">
      <c r="A12" s="3" t="s">
        <v>478</v>
      </c>
    </row>
    <row r="13" spans="1:2">
      <c r="A13" s="4" t="s">
        <v>479</v>
      </c>
      <c r="B13" s="8" t="n">
        <v>1.55</v>
      </c>
    </row>
    <row r="14" spans="1:2">
      <c r="A14" s="4" t="s">
        <v>480</v>
      </c>
      <c r="B14" s="8" t="n">
        <v>2.54</v>
      </c>
    </row>
    <row r="15" spans="1:2">
      <c r="A15" s="3" t="s">
        <v>481</v>
      </c>
    </row>
    <row r="16" spans="1:2">
      <c r="A16" s="4" t="s">
        <v>482</v>
      </c>
      <c r="B16" s="5" t="n">
        <v>5017031</v>
      </c>
    </row>
    <row r="17" spans="1:2">
      <c r="A17" s="4" t="s">
        <v>483</v>
      </c>
      <c r="B17" s="8" t="n">
        <v>2.27</v>
      </c>
    </row>
    <row r="18" spans="1:2">
      <c r="A18" s="4" t="s">
        <v>437</v>
      </c>
      <c r="B18" s="4" t="s">
        <v>486</v>
      </c>
    </row>
    <row r="19" spans="1:2">
      <c r="A19" s="4" t="s">
        <v>487</v>
      </c>
    </row>
    <row r="20" spans="1:2">
      <c r="A20" s="3" t="s">
        <v>478</v>
      </c>
    </row>
    <row r="21" spans="1:2">
      <c r="A21" s="4" t="s">
        <v>479</v>
      </c>
      <c r="B21" s="8" t="n">
        <v>2.74</v>
      </c>
    </row>
    <row r="22" spans="1:2">
      <c r="A22" s="4" t="s">
        <v>480</v>
      </c>
      <c r="B22" s="8" t="n">
        <v>5.01</v>
      </c>
    </row>
    <row r="23" spans="1:2">
      <c r="A23" s="3" t="s">
        <v>481</v>
      </c>
    </row>
    <row r="24" spans="1:2">
      <c r="A24" s="4" t="s">
        <v>482</v>
      </c>
      <c r="B24" s="5" t="n">
        <v>6347008</v>
      </c>
    </row>
    <row r="25" spans="1:2">
      <c r="A25" s="4" t="s">
        <v>483</v>
      </c>
      <c r="B25" s="8" t="n">
        <v>4.55</v>
      </c>
    </row>
    <row r="26" spans="1:2">
      <c r="A26" s="4" t="s">
        <v>437</v>
      </c>
      <c r="B26" s="4" t="s">
        <v>488</v>
      </c>
    </row>
    <row r="27" spans="1:2">
      <c r="A27" s="4" t="s">
        <v>489</v>
      </c>
    </row>
    <row r="28" spans="1:2">
      <c r="A28" s="3" t="s">
        <v>478</v>
      </c>
    </row>
    <row r="29" spans="1:2">
      <c r="A29" s="4" t="s">
        <v>479</v>
      </c>
      <c r="B29" s="8" t="n">
        <v>5.09</v>
      </c>
    </row>
    <row r="30" spans="1:2">
      <c r="A30" s="4" t="s">
        <v>480</v>
      </c>
      <c r="B30" s="8" t="n">
        <v>9.32</v>
      </c>
    </row>
    <row r="31" spans="1:2">
      <c r="A31" s="3" t="s">
        <v>481</v>
      </c>
    </row>
    <row r="32" spans="1:2">
      <c r="A32" s="4" t="s">
        <v>482</v>
      </c>
      <c r="B32" s="5" t="n">
        <v>2093086</v>
      </c>
    </row>
    <row r="33" spans="1:2">
      <c r="A33" s="4" t="s">
        <v>483</v>
      </c>
      <c r="B33" s="8" t="n">
        <v>5.59</v>
      </c>
    </row>
    <row r="34" spans="1:2">
      <c r="A34" s="4" t="s">
        <v>437</v>
      </c>
      <c r="B34" s="4" t="s">
        <v>490</v>
      </c>
    </row>
    <row r="35" spans="1:2">
      <c r="A35" s="4" t="s">
        <v>491</v>
      </c>
    </row>
    <row r="36" spans="1:2">
      <c r="A36" s="3" t="s">
        <v>478</v>
      </c>
    </row>
    <row r="37" spans="1:2">
      <c r="A37" s="4" t="s">
        <v>479</v>
      </c>
      <c r="B37" s="8" t="n">
        <v>1.1</v>
      </c>
    </row>
    <row r="38" spans="1:2">
      <c r="A38" s="4" t="s">
        <v>480</v>
      </c>
      <c r="B38" s="8" t="n">
        <v>9.32</v>
      </c>
    </row>
    <row r="39" spans="1:2">
      <c r="A39" s="3" t="s">
        <v>481</v>
      </c>
    </row>
    <row r="40" spans="1:2">
      <c r="A40" s="4" t="s">
        <v>482</v>
      </c>
      <c r="B40" s="5" t="n">
        <v>19125287</v>
      </c>
    </row>
    <row r="41" spans="1:2">
      <c r="A41" s="4" t="s">
        <v>483</v>
      </c>
      <c r="B41" s="8" t="n">
        <v>3.15</v>
      </c>
    </row>
    <row r="42" spans="1:2">
      <c r="A42" s="4" t="s">
        <v>437</v>
      </c>
      <c r="B42"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92</v>
      </c>
      <c r="B1" s="2" t="s">
        <v>1</v>
      </c>
    </row>
    <row r="2" spans="1:4">
      <c r="B2" s="2" t="s">
        <v>2</v>
      </c>
      <c r="C2" s="2" t="s">
        <v>30</v>
      </c>
      <c r="D2" s="2" t="s">
        <v>68</v>
      </c>
    </row>
    <row r="3" spans="1:4">
      <c r="A3" s="3" t="s">
        <v>425</v>
      </c>
    </row>
    <row r="4" spans="1:4">
      <c r="A4" s="4" t="s">
        <v>493</v>
      </c>
      <c r="B4" s="5" t="n">
        <v>21541</v>
      </c>
    </row>
    <row r="5" spans="1:4">
      <c r="A5" s="4" t="s">
        <v>494</v>
      </c>
    </row>
    <row r="6" spans="1:4">
      <c r="A6" s="3" t="s">
        <v>425</v>
      </c>
    </row>
    <row r="7" spans="1:4">
      <c r="A7" s="4" t="s">
        <v>495</v>
      </c>
      <c r="B7" s="5" t="n">
        <v>500</v>
      </c>
    </row>
    <row r="8" spans="1:4">
      <c r="A8" s="4" t="s">
        <v>493</v>
      </c>
      <c r="B8" s="5" t="n">
        <v>21541</v>
      </c>
    </row>
    <row r="9" spans="1:4">
      <c r="A9" s="4" t="s">
        <v>496</v>
      </c>
      <c r="B9" s="5" t="n">
        <v>-22041</v>
      </c>
    </row>
    <row r="10" spans="1:4">
      <c r="A10" s="4" t="s">
        <v>497</v>
      </c>
      <c r="C10" s="5" t="n">
        <v>500</v>
      </c>
    </row>
    <row r="11" spans="1:4">
      <c r="A11" s="3" t="s">
        <v>498</v>
      </c>
    </row>
    <row r="12" spans="1:4">
      <c r="A12" s="4" t="s">
        <v>499</v>
      </c>
      <c r="B12" s="8" t="n">
        <v>4.65</v>
      </c>
    </row>
    <row r="13" spans="1:4">
      <c r="A13" s="4" t="s">
        <v>500</v>
      </c>
      <c r="B13" s="10" t="n">
        <v>2.44</v>
      </c>
      <c r="C13" s="8" t="n">
        <v>3.75</v>
      </c>
      <c r="D13" s="8" t="n">
        <v>2.67</v>
      </c>
    </row>
    <row r="14" spans="1:4">
      <c r="A14" s="4" t="s">
        <v>501</v>
      </c>
      <c r="B14" s="8" t="n">
        <v>2.49</v>
      </c>
    </row>
    <row r="15" spans="1:4">
      <c r="A15" s="4" t="s">
        <v>502</v>
      </c>
      <c r="C15" s="8" t="n">
        <v>4.65</v>
      </c>
    </row>
    <row r="16" spans="1:4">
      <c r="A16" s="3" t="s">
        <v>503</v>
      </c>
    </row>
    <row r="17" spans="1:4">
      <c r="A17" s="4" t="s">
        <v>504</v>
      </c>
      <c r="C17" s="4" t="s">
        <v>505</v>
      </c>
    </row>
    <row r="18" spans="1:4">
      <c r="A18" s="3" t="s">
        <v>506</v>
      </c>
    </row>
    <row r="19" spans="1:4">
      <c r="A19" s="4" t="s">
        <v>507</v>
      </c>
      <c r="B19" s="6" t="n">
        <v>54000</v>
      </c>
      <c r="C19" s="6" t="n">
        <v>275000</v>
      </c>
      <c r="D19" s="6" t="n">
        <v>78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08</v>
      </c>
      <c r="B1" s="2" t="s">
        <v>1</v>
      </c>
    </row>
    <row r="2" spans="1:2">
      <c r="B2" s="2" t="s">
        <v>509</v>
      </c>
    </row>
    <row r="3" spans="1:2">
      <c r="A3" s="3" t="s">
        <v>510</v>
      </c>
    </row>
    <row r="4" spans="1:2">
      <c r="A4" s="4" t="s">
        <v>511</v>
      </c>
      <c r="B4" s="5" t="n">
        <v>1000000</v>
      </c>
    </row>
    <row r="5" spans="1:2">
      <c r="A5" s="4" t="s">
        <v>512</v>
      </c>
      <c r="B5" s="5" t="n">
        <v>84885</v>
      </c>
    </row>
    <row r="6" spans="1:2">
      <c r="A6" s="4" t="s">
        <v>513</v>
      </c>
      <c r="B6" s="4" t="s">
        <v>392</v>
      </c>
    </row>
    <row r="7" spans="1:2">
      <c r="A7" s="4" t="s">
        <v>514</v>
      </c>
      <c r="B7" s="5" t="n">
        <v>1</v>
      </c>
    </row>
    <row r="8" spans="1:2">
      <c r="A8" s="4" t="s">
        <v>515</v>
      </c>
      <c r="B8" s="5" t="n">
        <v>2</v>
      </c>
    </row>
    <row r="9" spans="1:2">
      <c r="A9" s="4" t="s">
        <v>516</v>
      </c>
      <c r="B9" s="4" t="s">
        <v>460</v>
      </c>
    </row>
    <row r="10" spans="1:2">
      <c r="A10" s="4" t="s">
        <v>517</v>
      </c>
      <c r="B10" s="4" t="s">
        <v>518</v>
      </c>
    </row>
    <row r="11" spans="1:2">
      <c r="A11" s="4" t="s">
        <v>519</v>
      </c>
      <c r="B11" s="4" t="s">
        <v>520</v>
      </c>
    </row>
    <row r="12" spans="1:2">
      <c r="A12" s="4" t="s">
        <v>521</v>
      </c>
      <c r="B12"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68</v>
      </c>
    </row>
    <row r="3" spans="1:4">
      <c r="A3" s="3" t="s">
        <v>523</v>
      </c>
    </row>
    <row r="4" spans="1:4">
      <c r="A4" s="4" t="s">
        <v>524</v>
      </c>
      <c r="B4" s="6" t="n">
        <v>8245</v>
      </c>
      <c r="C4" s="6" t="n">
        <v>8397</v>
      </c>
      <c r="D4" s="6" t="n">
        <v>7658</v>
      </c>
    </row>
    <row r="5" spans="1:4">
      <c r="A5" s="4" t="s">
        <v>74</v>
      </c>
    </row>
    <row r="6" spans="1:4">
      <c r="A6" s="3" t="s">
        <v>523</v>
      </c>
    </row>
    <row r="7" spans="1:4">
      <c r="A7" s="4" t="s">
        <v>524</v>
      </c>
      <c r="B7" s="5" t="n">
        <v>1275</v>
      </c>
      <c r="C7" s="5" t="n">
        <v>2139</v>
      </c>
      <c r="D7" s="5" t="n">
        <v>2545</v>
      </c>
    </row>
    <row r="8" spans="1:4">
      <c r="A8" s="4" t="s">
        <v>75</v>
      </c>
    </row>
    <row r="9" spans="1:4">
      <c r="A9" s="3" t="s">
        <v>523</v>
      </c>
    </row>
    <row r="10" spans="1:4">
      <c r="A10" s="4" t="s">
        <v>524</v>
      </c>
      <c r="C10" s="5" t="n">
        <v>307</v>
      </c>
    </row>
    <row r="11" spans="1:4">
      <c r="A11" s="4" t="s">
        <v>76</v>
      </c>
    </row>
    <row r="12" spans="1:4">
      <c r="A12" s="3" t="s">
        <v>523</v>
      </c>
    </row>
    <row r="13" spans="1:4">
      <c r="A13" s="4" t="s">
        <v>524</v>
      </c>
      <c r="B13" s="6" t="n">
        <v>6970</v>
      </c>
      <c r="C13" s="6" t="n">
        <v>5951</v>
      </c>
      <c r="D13" s="6" t="n">
        <v>51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5</v>
      </c>
      <c r="B1" s="2" t="s">
        <v>1</v>
      </c>
    </row>
    <row r="2" spans="1:4">
      <c r="B2" s="2" t="s">
        <v>2</v>
      </c>
      <c r="C2" s="2" t="s">
        <v>30</v>
      </c>
      <c r="D2" s="2" t="s">
        <v>68</v>
      </c>
    </row>
    <row r="3" spans="1:4">
      <c r="A3" s="3" t="s">
        <v>526</v>
      </c>
    </row>
    <row r="4" spans="1:4">
      <c r="A4" s="4" t="s">
        <v>527</v>
      </c>
      <c r="B4" s="6" t="n">
        <v>10128000</v>
      </c>
    </row>
    <row r="5" spans="1:4">
      <c r="A5" s="4" t="s">
        <v>528</v>
      </c>
      <c r="B5" s="4" t="s">
        <v>263</v>
      </c>
    </row>
    <row r="6" spans="1:4">
      <c r="A6" s="4" t="s">
        <v>529</v>
      </c>
    </row>
    <row r="7" spans="1:4">
      <c r="A7" s="3" t="s">
        <v>530</v>
      </c>
    </row>
    <row r="8" spans="1:4">
      <c r="A8" s="4" t="s">
        <v>531</v>
      </c>
      <c r="B8" s="4" t="s">
        <v>532</v>
      </c>
      <c r="C8" s="4" t="s">
        <v>532</v>
      </c>
      <c r="D8" s="4" t="s">
        <v>532</v>
      </c>
    </row>
    <row r="9" spans="1:4">
      <c r="A9" s="4" t="s">
        <v>533</v>
      </c>
      <c r="B9" s="4" t="s">
        <v>534</v>
      </c>
      <c r="C9" s="4" t="s">
        <v>535</v>
      </c>
      <c r="D9" s="4" t="s">
        <v>536</v>
      </c>
    </row>
    <row r="10" spans="1:4">
      <c r="A10" s="4" t="s">
        <v>537</v>
      </c>
      <c r="B10" s="4" t="s">
        <v>538</v>
      </c>
      <c r="C10" s="4" t="s">
        <v>539</v>
      </c>
      <c r="D10" s="4" t="s">
        <v>540</v>
      </c>
    </row>
    <row r="11" spans="1:4">
      <c r="A11" s="4" t="s">
        <v>541</v>
      </c>
      <c r="B11" s="4" t="s">
        <v>542</v>
      </c>
      <c r="C11" s="4" t="s">
        <v>543</v>
      </c>
      <c r="D11" s="4" t="s">
        <v>544</v>
      </c>
    </row>
    <row r="12" spans="1:4">
      <c r="A12" s="4" t="s">
        <v>545</v>
      </c>
      <c r="B12" s="4" t="s">
        <v>546</v>
      </c>
      <c r="C12" s="4" t="s">
        <v>542</v>
      </c>
      <c r="D12" s="4" t="s">
        <v>547</v>
      </c>
    </row>
    <row r="13" spans="1:4">
      <c r="A13" s="3" t="s">
        <v>548</v>
      </c>
    </row>
    <row r="14" spans="1:4">
      <c r="A14" s="4" t="s">
        <v>549</v>
      </c>
      <c r="B14" s="8" t="n">
        <v>1.01</v>
      </c>
      <c r="C14" s="8" t="n">
        <v>1.64</v>
      </c>
      <c r="D14" s="8" t="n">
        <v>2.1</v>
      </c>
    </row>
    <row r="15" spans="1:4">
      <c r="A15" s="4" t="s">
        <v>550</v>
      </c>
    </row>
    <row r="16" spans="1:4">
      <c r="A16" s="3" t="s">
        <v>530</v>
      </c>
    </row>
    <row r="17" spans="1:4">
      <c r="A17" s="4" t="s">
        <v>551</v>
      </c>
      <c r="B17" s="4" t="s">
        <v>518</v>
      </c>
      <c r="C17" s="4" t="s">
        <v>518</v>
      </c>
      <c r="D17" s="4" t="s">
        <v>518</v>
      </c>
    </row>
    <row r="18" spans="1:4">
      <c r="A18" s="4" t="s">
        <v>552</v>
      </c>
    </row>
    <row r="19" spans="1:4">
      <c r="A19" s="3" t="s">
        <v>530</v>
      </c>
    </row>
    <row r="20" spans="1:4">
      <c r="A20" s="4" t="s">
        <v>551</v>
      </c>
      <c r="B20" s="4" t="s">
        <v>392</v>
      </c>
      <c r="C20" s="4" t="s">
        <v>392</v>
      </c>
      <c r="D20" s="4" t="s">
        <v>392</v>
      </c>
    </row>
    <row r="21" spans="1:4">
      <c r="A21" s="4" t="s">
        <v>268</v>
      </c>
    </row>
    <row r="22" spans="1:4">
      <c r="A22" s="3" t="s">
        <v>530</v>
      </c>
    </row>
    <row r="23" spans="1:4">
      <c r="A23" s="4" t="s">
        <v>531</v>
      </c>
      <c r="B23" s="4" t="s">
        <v>532</v>
      </c>
      <c r="C23" s="4" t="s">
        <v>532</v>
      </c>
      <c r="D23" s="4" t="s">
        <v>532</v>
      </c>
    </row>
    <row r="24" spans="1:4">
      <c r="A24" s="4" t="s">
        <v>533</v>
      </c>
      <c r="B24" s="4" t="s">
        <v>553</v>
      </c>
      <c r="C24" s="4" t="s">
        <v>554</v>
      </c>
      <c r="D24" s="4" t="s">
        <v>555</v>
      </c>
    </row>
    <row r="25" spans="1:4">
      <c r="A25" s="4" t="s">
        <v>537</v>
      </c>
      <c r="B25" s="4" t="s">
        <v>556</v>
      </c>
      <c r="C25" s="4" t="s">
        <v>557</v>
      </c>
      <c r="D25" s="4" t="s">
        <v>558</v>
      </c>
    </row>
    <row r="26" spans="1:4">
      <c r="A26" s="4" t="s">
        <v>541</v>
      </c>
      <c r="B26" s="4" t="s">
        <v>559</v>
      </c>
      <c r="C26" s="4" t="s">
        <v>560</v>
      </c>
      <c r="D26" s="4" t="s">
        <v>561</v>
      </c>
    </row>
    <row r="27" spans="1:4">
      <c r="A27" s="4" t="s">
        <v>545</v>
      </c>
      <c r="B27" s="4" t="s">
        <v>562</v>
      </c>
      <c r="C27" s="4" t="s">
        <v>563</v>
      </c>
      <c r="D27" s="4" t="s">
        <v>564</v>
      </c>
    </row>
    <row r="28" spans="1:4">
      <c r="A28" s="4" t="s">
        <v>551</v>
      </c>
      <c r="B28" s="4" t="s">
        <v>565</v>
      </c>
      <c r="C28" s="4" t="s">
        <v>565</v>
      </c>
      <c r="D28" s="4" t="s">
        <v>565</v>
      </c>
    </row>
    <row r="29" spans="1:4">
      <c r="A29" s="3" t="s">
        <v>548</v>
      </c>
    </row>
    <row r="30" spans="1:4">
      <c r="A30" s="4" t="s">
        <v>566</v>
      </c>
      <c r="B30" s="8" t="n">
        <v>1.83</v>
      </c>
      <c r="C30" s="8" t="n">
        <v>3.06</v>
      </c>
      <c r="D30" s="8" t="n">
        <v>3.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567</v>
      </c>
      <c r="B1" s="2" t="s">
        <v>1</v>
      </c>
    </row>
    <row r="2" spans="1:2">
      <c r="B2" s="2" t="s">
        <v>568</v>
      </c>
    </row>
    <row r="3" spans="1:2">
      <c r="A3" s="3" t="s">
        <v>569</v>
      </c>
    </row>
    <row r="4" spans="1:2">
      <c r="A4" s="4" t="s">
        <v>570</v>
      </c>
      <c r="B4" s="4" t="s">
        <v>2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68</v>
      </c>
    </row>
    <row r="3" spans="1:4">
      <c r="A3" s="3" t="s">
        <v>572</v>
      </c>
    </row>
    <row r="4" spans="1:4">
      <c r="A4" s="4" t="s">
        <v>132</v>
      </c>
      <c r="B4" s="6" t="n">
        <v>156000</v>
      </c>
      <c r="C4" s="6" t="n">
        <v>364000</v>
      </c>
      <c r="D4" s="6" t="n">
        <v>253000</v>
      </c>
    </row>
    <row r="5" spans="1:4">
      <c r="A5" s="4" t="s">
        <v>573</v>
      </c>
    </row>
    <row r="6" spans="1:4">
      <c r="A6" s="3" t="s">
        <v>572</v>
      </c>
    </row>
    <row r="7" spans="1:4">
      <c r="A7" s="4" t="s">
        <v>421</v>
      </c>
      <c r="D7" s="5" t="n">
        <v>75000</v>
      </c>
    </row>
    <row r="8" spans="1:4">
      <c r="A8" s="4" t="s">
        <v>132</v>
      </c>
      <c r="B8" s="6" t="n">
        <v>104000</v>
      </c>
      <c r="C8" s="6" t="n">
        <v>311000</v>
      </c>
      <c r="D8" s="6" t="n">
        <v>94000</v>
      </c>
    </row>
    <row r="9" spans="1:4">
      <c r="A9" s="4" t="s">
        <v>574</v>
      </c>
    </row>
    <row r="10" spans="1:4">
      <c r="A10" s="3" t="s">
        <v>572</v>
      </c>
    </row>
    <row r="11" spans="1:4">
      <c r="A11" s="4" t="s">
        <v>575</v>
      </c>
      <c r="B11" s="5" t="n">
        <v>21541</v>
      </c>
      <c r="C11" s="5" t="n">
        <v>18077</v>
      </c>
      <c r="D11" s="5" t="n">
        <v>71239</v>
      </c>
    </row>
    <row r="12" spans="1:4">
      <c r="A12" s="4" t="s">
        <v>132</v>
      </c>
      <c r="B12" s="6" t="n">
        <v>52000</v>
      </c>
      <c r="C12" s="6" t="n">
        <v>53000</v>
      </c>
      <c r="D12" s="6" t="n">
        <v>15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167</v>
      </c>
    </row>
    <row r="3" spans="1:3">
      <c r="A3" s="4" t="s">
        <v>577</v>
      </c>
      <c r="B3" s="5" t="n">
        <v>19125287</v>
      </c>
      <c r="C3" s="5" t="n">
        <v>17205683</v>
      </c>
    </row>
    <row r="4" spans="1:3">
      <c r="A4" s="4" t="s">
        <v>578</v>
      </c>
      <c r="B4" s="5" t="n">
        <v>9570535</v>
      </c>
      <c r="C4" s="5" t="n">
        <v>12054916</v>
      </c>
    </row>
    <row r="5" spans="1:3">
      <c r="A5" s="4" t="s">
        <v>579</v>
      </c>
      <c r="B5" s="5" t="n">
        <v>537893</v>
      </c>
    </row>
    <row r="6" spans="1:3">
      <c r="A6" s="4" t="s">
        <v>580</v>
      </c>
      <c r="B6" s="5" t="n">
        <v>30148830</v>
      </c>
    </row>
    <row r="7" spans="1:3">
      <c r="A7" s="4" t="s">
        <v>529</v>
      </c>
    </row>
    <row r="8" spans="1:3">
      <c r="A8" s="3" t="s">
        <v>167</v>
      </c>
    </row>
    <row r="9" spans="1:3">
      <c r="A9" s="4" t="s">
        <v>580</v>
      </c>
      <c r="B9" s="5" t="n">
        <v>9151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68</v>
      </c>
    </row>
    <row r="3" spans="1:4">
      <c r="A3" s="3" t="s">
        <v>582</v>
      </c>
    </row>
    <row r="4" spans="1:4">
      <c r="A4" s="4" t="s">
        <v>583</v>
      </c>
      <c r="B4" s="6" t="n">
        <v>280400000</v>
      </c>
      <c r="C4" s="6" t="n">
        <v>276100000</v>
      </c>
    </row>
    <row r="5" spans="1:4">
      <c r="A5" s="4" t="s">
        <v>584</v>
      </c>
      <c r="B5" s="5" t="n">
        <v>29800000</v>
      </c>
      <c r="C5" s="5" t="n">
        <v>25000000</v>
      </c>
    </row>
    <row r="6" spans="1:4">
      <c r="A6" s="4" t="s">
        <v>585</v>
      </c>
      <c r="B6" s="5" t="n">
        <v>300000</v>
      </c>
      <c r="C6" s="5" t="n">
        <v>1400000</v>
      </c>
    </row>
    <row r="7" spans="1:4">
      <c r="A7" s="4" t="s">
        <v>586</v>
      </c>
      <c r="B7" s="5" t="n">
        <v>200000</v>
      </c>
      <c r="C7" s="5" t="n">
        <v>300000</v>
      </c>
    </row>
    <row r="8" spans="1:4">
      <c r="A8" s="4" t="s">
        <v>587</v>
      </c>
      <c r="B8" s="5" t="n">
        <v>11500000</v>
      </c>
      <c r="C8" s="5" t="n">
        <v>9800000</v>
      </c>
    </row>
    <row r="9" spans="1:4">
      <c r="A9" s="4" t="s">
        <v>588</v>
      </c>
      <c r="B9" s="5" t="n">
        <v>322200000</v>
      </c>
      <c r="C9" s="5" t="n">
        <v>312600000</v>
      </c>
    </row>
    <row r="10" spans="1:4">
      <c r="A10" s="4" t="s">
        <v>589</v>
      </c>
      <c r="B10" s="5" t="n">
        <v>-322200000</v>
      </c>
      <c r="C10" s="5" t="n">
        <v>-312600000</v>
      </c>
    </row>
    <row r="11" spans="1:4">
      <c r="A11" s="3" t="s">
        <v>590</v>
      </c>
    </row>
    <row r="12" spans="1:4">
      <c r="A12" s="4" t="s">
        <v>591</v>
      </c>
      <c r="B12" s="5" t="n">
        <v>9600000</v>
      </c>
      <c r="C12" s="6" t="n">
        <v>-2300000</v>
      </c>
      <c r="D12" s="6" t="n">
        <v>-3300000</v>
      </c>
    </row>
    <row r="13" spans="1:4">
      <c r="A13" s="4" t="s">
        <v>592</v>
      </c>
      <c r="B13" s="6" t="n">
        <v>6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93</v>
      </c>
      <c r="B1" s="2" t="s">
        <v>327</v>
      </c>
    </row>
    <row r="2" spans="1:2">
      <c r="A2" s="4" t="s">
        <v>594</v>
      </c>
    </row>
    <row r="3" spans="1:2">
      <c r="A3" s="3" t="s">
        <v>595</v>
      </c>
    </row>
    <row r="4" spans="1:2">
      <c r="A4" s="4" t="s">
        <v>583</v>
      </c>
      <c r="B4" s="6" t="n">
        <v>778000000</v>
      </c>
    </row>
    <row r="5" spans="1:2">
      <c r="A5" s="4" t="s">
        <v>596</v>
      </c>
    </row>
    <row r="6" spans="1:2">
      <c r="A6" s="3" t="s">
        <v>595</v>
      </c>
    </row>
    <row r="7" spans="1:2">
      <c r="A7" s="4" t="s">
        <v>583</v>
      </c>
      <c r="B7" s="6" t="n">
        <v>29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93</v>
      </c>
      <c r="B1" s="2" t="s">
        <v>94</v>
      </c>
      <c r="C1" s="2" t="s">
        <v>95</v>
      </c>
      <c r="D1" s="2" t="s">
        <v>96</v>
      </c>
      <c r="E1" s="2" t="s">
        <v>97</v>
      </c>
      <c r="F1" s="2" t="s">
        <v>98</v>
      </c>
    </row>
    <row r="2" spans="1:6">
      <c r="A2" s="4" t="s">
        <v>99</v>
      </c>
      <c r="B2" s="6" t="n">
        <v>131</v>
      </c>
      <c r="C2" s="6" t="n">
        <v>952403</v>
      </c>
      <c r="D2" s="6" t="n">
        <v>-892763</v>
      </c>
      <c r="E2" s="6" t="n">
        <v>-14</v>
      </c>
      <c r="F2" s="6" t="n">
        <v>59757</v>
      </c>
    </row>
    <row r="3" spans="1:6">
      <c r="A3" s="4" t="s">
        <v>100</v>
      </c>
      <c r="B3" s="5" t="n">
        <v>130677949</v>
      </c>
    </row>
    <row r="4" spans="1:6">
      <c r="A4" s="3" t="s">
        <v>101</v>
      </c>
    </row>
    <row r="5" spans="1:6">
      <c r="A5" s="4" t="s">
        <v>82</v>
      </c>
      <c r="D5" s="5" t="n">
        <v>-35670</v>
      </c>
      <c r="F5" s="5" t="n">
        <v>-35670</v>
      </c>
    </row>
    <row r="6" spans="1:6">
      <c r="A6" s="4" t="s">
        <v>102</v>
      </c>
      <c r="E6" s="5" t="n">
        <v>-70</v>
      </c>
      <c r="F6" s="5" t="n">
        <v>-70</v>
      </c>
    </row>
    <row r="7" spans="1:6">
      <c r="A7" s="4" t="s">
        <v>103</v>
      </c>
      <c r="B7" s="6" t="n">
        <v>26</v>
      </c>
      <c r="C7" s="5" t="n">
        <v>96779</v>
      </c>
      <c r="F7" s="5" t="n">
        <v>96805</v>
      </c>
    </row>
    <row r="8" spans="1:6">
      <c r="A8" s="4" t="s">
        <v>104</v>
      </c>
      <c r="B8" s="5" t="n">
        <v>25875000</v>
      </c>
    </row>
    <row r="9" spans="1:6">
      <c r="A9" s="4" t="s">
        <v>105</v>
      </c>
      <c r="C9" s="5" t="n">
        <v>253</v>
      </c>
      <c r="F9" s="5" t="n">
        <v>253</v>
      </c>
    </row>
    <row r="10" spans="1:6">
      <c r="A10" s="4" t="s">
        <v>106</v>
      </c>
      <c r="B10" s="5" t="n">
        <v>71239</v>
      </c>
    </row>
    <row r="11" spans="1:6">
      <c r="A11" s="4" t="s">
        <v>107</v>
      </c>
      <c r="B11" s="5" t="n">
        <v>168039</v>
      </c>
    </row>
    <row r="12" spans="1:6">
      <c r="A12" s="4" t="s">
        <v>108</v>
      </c>
      <c r="C12" s="5" t="n">
        <v>1555</v>
      </c>
      <c r="F12" s="5" t="n">
        <v>1555</v>
      </c>
    </row>
    <row r="13" spans="1:6">
      <c r="A13" s="4" t="s">
        <v>109</v>
      </c>
      <c r="B13" s="5" t="n">
        <v>564950</v>
      </c>
    </row>
    <row r="14" spans="1:6">
      <c r="A14" s="4" t="s">
        <v>110</v>
      </c>
      <c r="C14" s="5" t="n">
        <v>7658</v>
      </c>
      <c r="F14" s="5" t="n">
        <v>7658</v>
      </c>
    </row>
    <row r="15" spans="1:6">
      <c r="A15" s="4" t="s">
        <v>111</v>
      </c>
      <c r="C15" s="5" t="n">
        <v>424</v>
      </c>
      <c r="F15" s="5" t="n">
        <v>424</v>
      </c>
    </row>
    <row r="16" spans="1:6">
      <c r="A16" s="4" t="s">
        <v>112</v>
      </c>
      <c r="B16" s="5" t="n">
        <v>72694</v>
      </c>
    </row>
    <row r="17" spans="1:6">
      <c r="A17" s="4" t="s">
        <v>113</v>
      </c>
      <c r="B17" s="6" t="n">
        <v>157</v>
      </c>
      <c r="C17" s="5" t="n">
        <v>1059072</v>
      </c>
      <c r="D17" s="5" t="n">
        <v>-928433</v>
      </c>
      <c r="E17" s="5" t="n">
        <v>-84</v>
      </c>
      <c r="F17" s="5" t="n">
        <v>130712</v>
      </c>
    </row>
    <row r="18" spans="1:6">
      <c r="A18" s="4" t="s">
        <v>114</v>
      </c>
      <c r="B18" s="5" t="n">
        <v>157429871</v>
      </c>
    </row>
    <row r="19" spans="1:6">
      <c r="A19" s="3" t="s">
        <v>101</v>
      </c>
    </row>
    <row r="20" spans="1:6">
      <c r="A20" s="4" t="s">
        <v>82</v>
      </c>
      <c r="D20" s="5" t="n">
        <v>46</v>
      </c>
      <c r="F20" s="5" t="n">
        <v>46</v>
      </c>
    </row>
    <row r="21" spans="1:6">
      <c r="A21" s="4" t="s">
        <v>102</v>
      </c>
      <c r="E21" s="5" t="n">
        <v>-129</v>
      </c>
      <c r="F21" s="5" t="n">
        <v>-129</v>
      </c>
    </row>
    <row r="22" spans="1:6">
      <c r="A22" s="4" t="s">
        <v>105</v>
      </c>
      <c r="C22" s="5" t="n">
        <v>364</v>
      </c>
      <c r="F22" s="5" t="n">
        <v>364</v>
      </c>
    </row>
    <row r="23" spans="1:6">
      <c r="A23" s="4" t="s">
        <v>106</v>
      </c>
      <c r="B23" s="5" t="n">
        <v>18077</v>
      </c>
    </row>
    <row r="24" spans="1:6">
      <c r="A24" s="4" t="s">
        <v>115</v>
      </c>
      <c r="B24" s="6" t="n">
        <v>1</v>
      </c>
      <c r="C24" s="5" t="n">
        <v>880</v>
      </c>
      <c r="F24" s="5" t="n">
        <v>881</v>
      </c>
    </row>
    <row r="25" spans="1:6">
      <c r="A25" s="4" t="s">
        <v>116</v>
      </c>
      <c r="B25" s="5" t="n">
        <v>235000</v>
      </c>
    </row>
    <row r="26" spans="1:6">
      <c r="A26" s="4" t="s">
        <v>108</v>
      </c>
      <c r="B26" s="6" t="n">
        <v>1</v>
      </c>
      <c r="C26" s="5" t="n">
        <v>1693</v>
      </c>
      <c r="F26" s="5" t="n">
        <v>1694</v>
      </c>
    </row>
    <row r="27" spans="1:6">
      <c r="A27" s="4" t="s">
        <v>109</v>
      </c>
      <c r="B27" s="5" t="n">
        <v>1098411</v>
      </c>
    </row>
    <row r="28" spans="1:6">
      <c r="A28" s="4" t="s">
        <v>110</v>
      </c>
      <c r="C28" s="5" t="n">
        <v>8397</v>
      </c>
      <c r="F28" s="5" t="n">
        <v>8397</v>
      </c>
    </row>
    <row r="29" spans="1:6">
      <c r="A29" s="4" t="s">
        <v>111</v>
      </c>
      <c r="C29" s="5" t="n">
        <v>161</v>
      </c>
      <c r="F29" s="5" t="n">
        <v>161</v>
      </c>
    </row>
    <row r="30" spans="1:6">
      <c r="A30" s="4" t="s">
        <v>117</v>
      </c>
      <c r="B30" s="6" t="n">
        <v>159</v>
      </c>
      <c r="C30" s="5" t="n">
        <v>1070567</v>
      </c>
      <c r="D30" s="5" t="n">
        <v>-928387</v>
      </c>
      <c r="E30" s="5" t="n">
        <v>-213</v>
      </c>
      <c r="F30" s="6" t="n">
        <v>142126</v>
      </c>
    </row>
    <row r="31" spans="1:6">
      <c r="A31" s="4" t="s">
        <v>118</v>
      </c>
      <c r="B31" s="5" t="n">
        <v>158781359</v>
      </c>
      <c r="F31" s="5" t="n">
        <v>158781359</v>
      </c>
    </row>
    <row r="32" spans="1:6">
      <c r="A32" s="3" t="s">
        <v>101</v>
      </c>
    </row>
    <row r="33" spans="1:6">
      <c r="A33" s="4" t="s">
        <v>82</v>
      </c>
      <c r="D33" s="5" t="n">
        <v>-29537</v>
      </c>
      <c r="F33" s="6" t="n">
        <v>-29537</v>
      </c>
    </row>
    <row r="34" spans="1:6">
      <c r="A34" s="4" t="s">
        <v>102</v>
      </c>
      <c r="E34" s="5" t="n">
        <v>160</v>
      </c>
      <c r="F34" s="5" t="n">
        <v>160</v>
      </c>
    </row>
    <row r="35" spans="1:6">
      <c r="A35" s="4" t="s">
        <v>105</v>
      </c>
      <c r="C35" s="5" t="n">
        <v>156</v>
      </c>
      <c r="F35" s="5" t="n">
        <v>156</v>
      </c>
    </row>
    <row r="36" spans="1:6">
      <c r="A36" s="4" t="s">
        <v>106</v>
      </c>
      <c r="B36" s="5" t="n">
        <v>21541</v>
      </c>
    </row>
    <row r="37" spans="1:6">
      <c r="A37" s="4" t="s">
        <v>108</v>
      </c>
      <c r="C37" s="5" t="n">
        <v>1169</v>
      </c>
      <c r="F37" s="5" t="n">
        <v>1169</v>
      </c>
    </row>
    <row r="38" spans="1:6">
      <c r="A38" s="4" t="s">
        <v>109</v>
      </c>
      <c r="B38" s="5" t="n">
        <v>355736</v>
      </c>
    </row>
    <row r="39" spans="1:6">
      <c r="A39" s="4" t="s">
        <v>110</v>
      </c>
      <c r="C39" s="5" t="n">
        <v>8245</v>
      </c>
      <c r="F39" s="5" t="n">
        <v>8245</v>
      </c>
    </row>
    <row r="40" spans="1:6">
      <c r="A40" s="4" t="s">
        <v>111</v>
      </c>
      <c r="C40" s="5" t="n">
        <v>61</v>
      </c>
      <c r="F40" s="5" t="n">
        <v>61</v>
      </c>
    </row>
    <row r="41" spans="1:6">
      <c r="A41" s="4" t="s">
        <v>119</v>
      </c>
      <c r="B41" s="6" t="n">
        <v>159</v>
      </c>
      <c r="C41" s="6" t="n">
        <v>1080198</v>
      </c>
      <c r="D41" s="6" t="n">
        <v>-957924</v>
      </c>
      <c r="E41" s="6" t="n">
        <v>-53</v>
      </c>
      <c r="F41" s="6" t="n">
        <v>122380</v>
      </c>
    </row>
    <row r="42" spans="1:6">
      <c r="A42" s="4" t="s">
        <v>120</v>
      </c>
      <c r="B42" s="5" t="n">
        <v>159158636</v>
      </c>
      <c r="F42" s="5" t="n">
        <v>1591586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97</v>
      </c>
      <c r="B1" s="2" t="s">
        <v>327</v>
      </c>
    </row>
    <row r="2" spans="1:2">
      <c r="A2" s="4" t="s">
        <v>594</v>
      </c>
    </row>
    <row r="3" spans="1:2">
      <c r="A3" s="3" t="s">
        <v>598</v>
      </c>
    </row>
    <row r="4" spans="1:2">
      <c r="A4" s="4" t="s">
        <v>598</v>
      </c>
      <c r="B4" s="6" t="n">
        <v>21100000</v>
      </c>
    </row>
    <row r="5" spans="1:2">
      <c r="A5" s="4" t="s">
        <v>596</v>
      </c>
    </row>
    <row r="6" spans="1:2">
      <c r="A6" s="3" t="s">
        <v>598</v>
      </c>
    </row>
    <row r="7" spans="1:2">
      <c r="A7" s="4" t="s">
        <v>598</v>
      </c>
      <c r="B7" s="6" t="n">
        <v>13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99</v>
      </c>
      <c r="B1" s="2" t="s">
        <v>1</v>
      </c>
    </row>
    <row r="2" spans="1:2">
      <c r="B2" s="2" t="s">
        <v>327</v>
      </c>
    </row>
    <row r="3" spans="1:2">
      <c r="A3" s="3" t="s">
        <v>600</v>
      </c>
    </row>
    <row r="4" spans="1:2">
      <c r="A4" s="4" t="s">
        <v>601</v>
      </c>
      <c r="B4" s="6" t="n">
        <v>14700000</v>
      </c>
    </row>
    <row r="5" spans="1:2">
      <c r="A5" s="4" t="s">
        <v>602</v>
      </c>
      <c r="B5" s="5" t="n">
        <v>20100000</v>
      </c>
    </row>
    <row r="6" spans="1:2">
      <c r="A6" s="4" t="s">
        <v>603</v>
      </c>
      <c r="B6" s="5" t="n">
        <v>-7500000</v>
      </c>
    </row>
    <row r="7" spans="1:2">
      <c r="A7" s="4" t="s">
        <v>604</v>
      </c>
      <c r="B7" s="5" t="n">
        <v>2100000</v>
      </c>
    </row>
    <row r="8" spans="1:2">
      <c r="A8" s="4" t="s">
        <v>438</v>
      </c>
      <c r="B8" s="6" t="n">
        <v>147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5</v>
      </c>
      <c r="B1" s="2" t="s">
        <v>1</v>
      </c>
    </row>
    <row r="2" spans="1:4">
      <c r="B2" s="2" t="s">
        <v>2</v>
      </c>
      <c r="C2" s="2" t="s">
        <v>30</v>
      </c>
      <c r="D2" s="2" t="s">
        <v>68</v>
      </c>
    </row>
    <row r="3" spans="1:4">
      <c r="A3" s="3" t="s">
        <v>606</v>
      </c>
    </row>
    <row r="4" spans="1:4">
      <c r="A4" s="4" t="s">
        <v>607</v>
      </c>
      <c r="D4" s="6" t="n">
        <v>313</v>
      </c>
    </row>
    <row r="5" spans="1:4">
      <c r="A5" s="4" t="s">
        <v>608</v>
      </c>
      <c r="D5" s="5" t="n">
        <v>190</v>
      </c>
    </row>
    <row r="6" spans="1:4">
      <c r="A6" s="3" t="s">
        <v>609</v>
      </c>
    </row>
    <row r="7" spans="1:4">
      <c r="A7" s="4" t="s">
        <v>91</v>
      </c>
      <c r="B7" s="6" t="n">
        <v>160</v>
      </c>
      <c r="C7" s="6" t="n">
        <v>-129</v>
      </c>
      <c r="D7" s="6" t="n">
        <v>-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246</v>
      </c>
      <c r="J1" s="2" t="s">
        <v>1</v>
      </c>
    </row>
    <row r="2" spans="1:12">
      <c r="B2" s="2" t="s">
        <v>2</v>
      </c>
      <c r="C2" s="2" t="s">
        <v>247</v>
      </c>
      <c r="D2" s="2" t="s">
        <v>4</v>
      </c>
      <c r="E2" s="2" t="s">
        <v>248</v>
      </c>
      <c r="F2" s="2" t="s">
        <v>30</v>
      </c>
      <c r="G2" s="2" t="s">
        <v>249</v>
      </c>
      <c r="H2" s="2" t="s">
        <v>250</v>
      </c>
      <c r="I2" s="2" t="s">
        <v>251</v>
      </c>
      <c r="J2" s="2" t="s">
        <v>2</v>
      </c>
      <c r="K2" s="2" t="s">
        <v>30</v>
      </c>
      <c r="L2" s="2" t="s">
        <v>68</v>
      </c>
    </row>
    <row r="3" spans="1:12">
      <c r="A3" s="4" t="s">
        <v>611</v>
      </c>
      <c r="B3" s="6" t="n">
        <v>94000</v>
      </c>
      <c r="C3" s="6" t="n">
        <v>5108000</v>
      </c>
      <c r="D3" s="6" t="n">
        <v>211000</v>
      </c>
      <c r="E3" s="6" t="n">
        <v>749000</v>
      </c>
      <c r="F3" s="6" t="n">
        <v>220000</v>
      </c>
      <c r="G3" s="6" t="n">
        <v>35363000</v>
      </c>
      <c r="H3" s="6" t="n">
        <v>251000</v>
      </c>
      <c r="I3" s="6" t="n">
        <v>537000</v>
      </c>
      <c r="J3" s="6" t="n">
        <v>6162000</v>
      </c>
      <c r="K3" s="6" t="n">
        <v>36371000</v>
      </c>
      <c r="L3" s="6" t="n">
        <v>1153000</v>
      </c>
    </row>
    <row r="4" spans="1:12">
      <c r="A4" s="4" t="s">
        <v>612</v>
      </c>
      <c r="B4" s="5" t="n">
        <v>8875000</v>
      </c>
      <c r="C4" s="5" t="n">
        <v>8985000</v>
      </c>
      <c r="D4" s="5" t="n">
        <v>9122000</v>
      </c>
      <c r="E4" s="5" t="n">
        <v>9826000</v>
      </c>
      <c r="F4" s="5" t="n">
        <v>8864000</v>
      </c>
      <c r="G4" s="5" t="n">
        <v>8343000</v>
      </c>
      <c r="H4" s="5" t="n">
        <v>9730000</v>
      </c>
      <c r="I4" s="5" t="n">
        <v>9993000</v>
      </c>
      <c r="J4" s="5" t="n">
        <v>36808000</v>
      </c>
      <c r="K4" s="5" t="n">
        <v>36930000</v>
      </c>
      <c r="L4" s="5" t="n">
        <v>37465000</v>
      </c>
    </row>
    <row r="5" spans="1:12">
      <c r="A5" s="4" t="s">
        <v>82</v>
      </c>
      <c r="B5" s="6" t="n">
        <v>-8482000</v>
      </c>
      <c r="C5" s="6" t="n">
        <v>-3576000</v>
      </c>
      <c r="D5" s="6" t="n">
        <v>-8637000</v>
      </c>
      <c r="E5" s="6" t="n">
        <v>-8842000</v>
      </c>
      <c r="F5" s="6" t="n">
        <v>-8468000</v>
      </c>
      <c r="G5" s="6" t="n">
        <v>27185000</v>
      </c>
      <c r="H5" s="6" t="n">
        <v>-9356000</v>
      </c>
      <c r="I5" s="6" t="n">
        <v>-9315000</v>
      </c>
      <c r="J5" s="5" t="n">
        <v>-29537000</v>
      </c>
      <c r="K5" s="5" t="n">
        <v>46000</v>
      </c>
      <c r="L5" s="5" t="n">
        <v>-35670000</v>
      </c>
    </row>
    <row r="6" spans="1:12">
      <c r="A6" s="4" t="s">
        <v>613</v>
      </c>
      <c r="B6" s="8" t="n">
        <v>-0.05</v>
      </c>
      <c r="C6" s="8" t="n">
        <v>-0.02</v>
      </c>
      <c r="D6" s="8" t="n">
        <v>-0.05</v>
      </c>
      <c r="E6" s="8" t="n">
        <v>-0.06</v>
      </c>
      <c r="F6" s="8" t="n">
        <v>-0.05</v>
      </c>
      <c r="G6" s="8" t="n">
        <v>0.17</v>
      </c>
      <c r="H6" s="8" t="n">
        <v>-0.06</v>
      </c>
      <c r="I6" s="8" t="n">
        <v>-0.06</v>
      </c>
    </row>
    <row r="7" spans="1:12">
      <c r="A7" s="4" t="s">
        <v>329</v>
      </c>
      <c r="J7" s="6" t="n">
        <v>6162000</v>
      </c>
      <c r="K7" s="5" t="n">
        <v>1371000</v>
      </c>
      <c r="L7" s="6" t="n">
        <v>1153000</v>
      </c>
    </row>
    <row r="8" spans="1:12">
      <c r="A8" s="4" t="s">
        <v>70</v>
      </c>
      <c r="K8" s="6" t="n">
        <v>35000000</v>
      </c>
    </row>
    <row r="9" spans="1:12">
      <c r="A9" s="4" t="s">
        <v>331</v>
      </c>
    </row>
    <row r="10" spans="1:12">
      <c r="A10" s="4" t="s">
        <v>329</v>
      </c>
      <c r="C10" s="6" t="n">
        <v>5000000</v>
      </c>
    </row>
    <row r="11" spans="1:12">
      <c r="A11" s="4" t="s">
        <v>330</v>
      </c>
    </row>
    <row r="12" spans="1:12">
      <c r="A12" s="4" t="s">
        <v>70</v>
      </c>
      <c r="G12" s="6" t="n">
        <v>350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21</v>
      </c>
      <c r="B1" s="2" t="s">
        <v>1</v>
      </c>
    </row>
    <row r="2" spans="1:2">
      <c r="B2" s="2" t="s">
        <v>122</v>
      </c>
    </row>
    <row r="3" spans="1:2">
      <c r="A3" s="3" t="s">
        <v>123</v>
      </c>
    </row>
    <row r="4" spans="1:2">
      <c r="A4" s="4" t="s">
        <v>124</v>
      </c>
      <c r="B4" s="6" t="n">
        <v>66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68</v>
      </c>
    </row>
    <row r="3" spans="1:4">
      <c r="A3" s="3" t="s">
        <v>126</v>
      </c>
    </row>
    <row r="4" spans="1:4">
      <c r="A4" s="4" t="s">
        <v>82</v>
      </c>
      <c r="B4" s="6" t="n">
        <v>-29537</v>
      </c>
      <c r="C4" s="6" t="n">
        <v>46</v>
      </c>
      <c r="D4" s="6" t="n">
        <v>-35670</v>
      </c>
    </row>
    <row r="5" spans="1:4">
      <c r="A5" s="3" t="s">
        <v>127</v>
      </c>
    </row>
    <row r="6" spans="1:4">
      <c r="A6" s="4" t="s">
        <v>128</v>
      </c>
      <c r="B6" s="5" t="n">
        <v>81</v>
      </c>
      <c r="C6" s="5" t="n">
        <v>56</v>
      </c>
      <c r="D6" s="5" t="n">
        <v>47</v>
      </c>
    </row>
    <row r="7" spans="1:4">
      <c r="A7" s="4" t="s">
        <v>129</v>
      </c>
      <c r="B7" s="5" t="n">
        <v>552</v>
      </c>
      <c r="C7" s="5" t="n">
        <v>2098</v>
      </c>
      <c r="D7" s="5" t="n">
        <v>2889</v>
      </c>
    </row>
    <row r="8" spans="1:4">
      <c r="A8" s="4" t="s">
        <v>130</v>
      </c>
      <c r="B8" s="5" t="n">
        <v>-16</v>
      </c>
      <c r="D8" s="5" t="n">
        <v>3</v>
      </c>
    </row>
    <row r="9" spans="1:4">
      <c r="A9" s="4" t="s">
        <v>131</v>
      </c>
      <c r="C9" s="5" t="n">
        <v>1</v>
      </c>
    </row>
    <row r="10" spans="1:4">
      <c r="A10" s="4" t="s">
        <v>132</v>
      </c>
      <c r="B10" s="5" t="n">
        <v>156</v>
      </c>
      <c r="C10" s="5" t="n">
        <v>364</v>
      </c>
      <c r="D10" s="5" t="n">
        <v>253</v>
      </c>
    </row>
    <row r="11" spans="1:4">
      <c r="A11" s="4" t="s">
        <v>133</v>
      </c>
      <c r="B11" s="5" t="n">
        <v>8245</v>
      </c>
      <c r="C11" s="5" t="n">
        <v>8397</v>
      </c>
      <c r="D11" s="5" t="n">
        <v>7658</v>
      </c>
    </row>
    <row r="12" spans="1:4">
      <c r="A12" s="4" t="s">
        <v>134</v>
      </c>
      <c r="B12" s="5" t="n">
        <v>61</v>
      </c>
      <c r="C12" s="5" t="n">
        <v>161</v>
      </c>
      <c r="D12" s="5" t="n">
        <v>111</v>
      </c>
    </row>
    <row r="13" spans="1:4">
      <c r="A13" s="4" t="s">
        <v>79</v>
      </c>
      <c r="C13" s="5" t="n">
        <v>-16</v>
      </c>
      <c r="D13" s="5" t="n">
        <v>-351</v>
      </c>
    </row>
    <row r="14" spans="1:4">
      <c r="A14" s="3" t="s">
        <v>135</v>
      </c>
    </row>
    <row r="15" spans="1:4">
      <c r="A15" s="4" t="s">
        <v>35</v>
      </c>
      <c r="B15" s="5" t="n">
        <v>731</v>
      </c>
      <c r="C15" s="5" t="n">
        <v>-243</v>
      </c>
      <c r="D15" s="5" t="n">
        <v>-399</v>
      </c>
    </row>
    <row r="16" spans="1:4">
      <c r="A16" s="4" t="s">
        <v>36</v>
      </c>
      <c r="B16" s="5" t="n">
        <v>123</v>
      </c>
      <c r="C16" s="5" t="n">
        <v>89</v>
      </c>
      <c r="D16" s="5" t="n">
        <v>-72</v>
      </c>
    </row>
    <row r="17" spans="1:4">
      <c r="A17" s="4" t="s">
        <v>136</v>
      </c>
      <c r="D17" s="5" t="n">
        <v>5</v>
      </c>
    </row>
    <row r="18" spans="1:4">
      <c r="A18" s="4" t="s">
        <v>42</v>
      </c>
      <c r="B18" s="5" t="n">
        <v>65</v>
      </c>
      <c r="C18" s="5" t="n">
        <v>-873</v>
      </c>
      <c r="D18" s="5" t="n">
        <v>-364</v>
      </c>
    </row>
    <row r="19" spans="1:4">
      <c r="A19" s="4" t="s">
        <v>43</v>
      </c>
      <c r="B19" s="5" t="n">
        <v>-183</v>
      </c>
      <c r="C19" s="5" t="n">
        <v>-1187</v>
      </c>
      <c r="D19" s="5" t="n">
        <v>486</v>
      </c>
    </row>
    <row r="20" spans="1:4">
      <c r="A20" s="4" t="s">
        <v>44</v>
      </c>
      <c r="B20" s="5" t="n">
        <v>1039</v>
      </c>
      <c r="C20" s="5" t="n">
        <v>2328</v>
      </c>
    </row>
    <row r="21" spans="1:4">
      <c r="A21" s="4" t="s">
        <v>45</v>
      </c>
      <c r="B21" s="5" t="n">
        <v>314</v>
      </c>
      <c r="C21" s="5" t="n">
        <v>-417</v>
      </c>
      <c r="D21" s="5" t="n">
        <v>-246</v>
      </c>
    </row>
    <row r="22" spans="1:4">
      <c r="A22" s="4" t="s">
        <v>137</v>
      </c>
      <c r="C22" s="5" t="n">
        <v>-35000</v>
      </c>
      <c r="D22" s="5" t="n">
        <v>35000</v>
      </c>
    </row>
    <row r="23" spans="1:4">
      <c r="A23" s="4" t="s">
        <v>138</v>
      </c>
      <c r="B23" s="5" t="n">
        <v>-18369</v>
      </c>
      <c r="C23" s="5" t="n">
        <v>-24196</v>
      </c>
      <c r="D23" s="5" t="n">
        <v>9350</v>
      </c>
    </row>
    <row r="24" spans="1:4">
      <c r="A24" s="3" t="s">
        <v>139</v>
      </c>
    </row>
    <row r="25" spans="1:4">
      <c r="A25" s="4" t="s">
        <v>140</v>
      </c>
      <c r="B25" s="5" t="n">
        <v>-1</v>
      </c>
      <c r="C25" s="5" t="n">
        <v>-1</v>
      </c>
      <c r="D25" s="5" t="n">
        <v>529</v>
      </c>
    </row>
    <row r="26" spans="1:4">
      <c r="A26" s="4" t="s">
        <v>141</v>
      </c>
      <c r="B26" s="5" t="n">
        <v>-57</v>
      </c>
      <c r="C26" s="5" t="n">
        <v>-90</v>
      </c>
      <c r="D26" s="5" t="n">
        <v>-131</v>
      </c>
    </row>
    <row r="27" spans="1:4">
      <c r="A27" s="4" t="s">
        <v>142</v>
      </c>
      <c r="B27" s="5" t="n">
        <v>16</v>
      </c>
    </row>
    <row r="28" spans="1:4">
      <c r="A28" s="4" t="s">
        <v>143</v>
      </c>
      <c r="B28" s="5" t="n">
        <v>-129250</v>
      </c>
      <c r="C28" s="5" t="n">
        <v>-206459</v>
      </c>
      <c r="D28" s="5" t="n">
        <v>-190263</v>
      </c>
    </row>
    <row r="29" spans="1:4">
      <c r="A29" s="4" t="s">
        <v>144</v>
      </c>
      <c r="C29" s="5" t="n">
        <v>4242</v>
      </c>
      <c r="D29" s="5" t="n">
        <v>10549</v>
      </c>
    </row>
    <row r="30" spans="1:4">
      <c r="A30" s="4" t="s">
        <v>145</v>
      </c>
      <c r="B30" s="5" t="n">
        <v>138054</v>
      </c>
      <c r="C30" s="5" t="n">
        <v>202381</v>
      </c>
      <c r="D30" s="5" t="n">
        <v>101412</v>
      </c>
    </row>
    <row r="31" spans="1:4">
      <c r="A31" s="4" t="s">
        <v>146</v>
      </c>
      <c r="B31" s="5" t="n">
        <v>8762</v>
      </c>
      <c r="C31" s="5" t="n">
        <v>73</v>
      </c>
      <c r="D31" s="5" t="n">
        <v>-77904</v>
      </c>
    </row>
    <row r="32" spans="1:4">
      <c r="A32" s="3" t="s">
        <v>147</v>
      </c>
    </row>
    <row r="33" spans="1:4">
      <c r="A33" s="4" t="s">
        <v>148</v>
      </c>
      <c r="B33" s="5" t="n">
        <v>1169</v>
      </c>
      <c r="C33" s="5" t="n">
        <v>2575</v>
      </c>
      <c r="D33" s="5" t="n">
        <v>98360</v>
      </c>
    </row>
    <row r="34" spans="1:4">
      <c r="A34" s="4" t="s">
        <v>149</v>
      </c>
      <c r="B34" s="5" t="n">
        <v>1169</v>
      </c>
      <c r="C34" s="5" t="n">
        <v>2575</v>
      </c>
      <c r="D34" s="5" t="n">
        <v>98360</v>
      </c>
    </row>
    <row r="35" spans="1:4">
      <c r="A35" s="4" t="s">
        <v>150</v>
      </c>
      <c r="B35" s="5" t="n">
        <v>-8438</v>
      </c>
      <c r="C35" s="5" t="n">
        <v>-21548</v>
      </c>
      <c r="D35" s="5" t="n">
        <v>29806</v>
      </c>
    </row>
    <row r="36" spans="1:4">
      <c r="A36" s="4" t="s">
        <v>151</v>
      </c>
      <c r="B36" s="5" t="n">
        <v>21248</v>
      </c>
      <c r="C36" s="5" t="n">
        <v>42796</v>
      </c>
      <c r="D36" s="5" t="n">
        <v>12990</v>
      </c>
    </row>
    <row r="37" spans="1:4">
      <c r="A37" s="4" t="s">
        <v>152</v>
      </c>
      <c r="B37" s="6" t="n">
        <v>12810</v>
      </c>
      <c r="C37" s="6" t="n">
        <v>21248</v>
      </c>
      <c r="D37" s="6" t="n">
        <v>427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57:43Z</dcterms:created>
  <dcterms:modified xmlns:dcterms="http://purl.org/dc/terms/" xmlns:xsi="http://www.w3.org/2001/XMLSchema-instance" xsi:type="dcterms:W3CDTF">2017-03-01T15:57:43Z</dcterms:modified>
</cp:coreProperties>
</file>